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rganization and Summ" sheetId="7" state="visible" r:id="rId7"/>
    <sheet xmlns:r="http://schemas.openxmlformats.org/officeDocument/2006/relationships" name="Related Party Transactio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Notes and Other Receivables" sheetId="11" state="visible" r:id="rId11"/>
    <sheet xmlns:r="http://schemas.openxmlformats.org/officeDocument/2006/relationships" name="Accrued Marketing Fund" sheetId="12" state="visible" r:id="rId12"/>
    <sheet xmlns:r="http://schemas.openxmlformats.org/officeDocument/2006/relationships" name="Accrued Liabilities" sheetId="13" state="visible" r:id="rId13"/>
    <sheet xmlns:r="http://schemas.openxmlformats.org/officeDocument/2006/relationships" name="Common Stock Repurchas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Assets Held For Sale" sheetId="18" state="visible" r:id="rId18"/>
    <sheet xmlns:r="http://schemas.openxmlformats.org/officeDocument/2006/relationships" name="Earnings Per Share" sheetId="19" state="visible" r:id="rId19"/>
    <sheet xmlns:r="http://schemas.openxmlformats.org/officeDocument/2006/relationships" name="Nature of Organization and Su20" sheetId="20" state="visible" r:id="rId20"/>
    <sheet xmlns:r="http://schemas.openxmlformats.org/officeDocument/2006/relationships" name="Nature of Organization and Su21" sheetId="21" state="visible" r:id="rId21"/>
    <sheet xmlns:r="http://schemas.openxmlformats.org/officeDocument/2006/relationships" name="Related Party Transactions (Tab"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Notes and Other Receivables (Ta" sheetId="25" state="visible" r:id="rId25"/>
    <sheet xmlns:r="http://schemas.openxmlformats.org/officeDocument/2006/relationships" name="Accrued Liabilitie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Assets Held For Sale (Tables)" sheetId="30" state="visible" r:id="rId30"/>
    <sheet xmlns:r="http://schemas.openxmlformats.org/officeDocument/2006/relationships" name="Earnings Per Share (Tables)" sheetId="31" state="visible" r:id="rId31"/>
    <sheet xmlns:r="http://schemas.openxmlformats.org/officeDocument/2006/relationships" name="Nature of Organization and Su32" sheetId="32" state="visible" r:id="rId32"/>
    <sheet xmlns:r="http://schemas.openxmlformats.org/officeDocument/2006/relationships" name="Nature of Organization and Su33"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Intangible Assets (Details)" sheetId="38" state="visible" r:id="rId38"/>
    <sheet xmlns:r="http://schemas.openxmlformats.org/officeDocument/2006/relationships" name="Notes and Other Receivables (De" sheetId="39" state="visible" r:id="rId39"/>
    <sheet xmlns:r="http://schemas.openxmlformats.org/officeDocument/2006/relationships" name="Notes and Other Receivables (40" sheetId="40" state="visible" r:id="rId40"/>
    <sheet xmlns:r="http://schemas.openxmlformats.org/officeDocument/2006/relationships" name="Accrued Marketing Fund (Details" sheetId="41" state="visible" r:id="rId41"/>
    <sheet xmlns:r="http://schemas.openxmlformats.org/officeDocument/2006/relationships" name="Accrued Liabilities (Details)" sheetId="42" state="visible" r:id="rId42"/>
    <sheet xmlns:r="http://schemas.openxmlformats.org/officeDocument/2006/relationships" name="Accrued Liabilities (Details Na" sheetId="43" state="visible" r:id="rId43"/>
    <sheet xmlns:r="http://schemas.openxmlformats.org/officeDocument/2006/relationships" name="Common Stock Repurchases (Detai" sheetId="44" state="visible" r:id="rId44"/>
    <sheet xmlns:r="http://schemas.openxmlformats.org/officeDocument/2006/relationships" name="Stock-Based Compensation (Detai" sheetId="45" state="visible" r:id="rId45"/>
    <sheet xmlns:r="http://schemas.openxmlformats.org/officeDocument/2006/relationships" name="Stock-Based Compensation (Det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Assets Held For Sale (Details)" sheetId="53" state="visible" r:id="rId53"/>
    <sheet xmlns:r="http://schemas.openxmlformats.org/officeDocument/2006/relationships" name="Assets Held For Sale (Details N" sheetId="54" state="visible" r:id="rId54"/>
    <sheet xmlns:r="http://schemas.openxmlformats.org/officeDocument/2006/relationships" name="Earnings Per Share (Details)" sheetId="55" state="visible" r:id="rId55"/>
  </sheets>
  <definedNames/>
  <calcPr calcId="124519" fullCalcOnLoad="1"/>
</workbook>
</file>

<file path=xl/sharedStrings.xml><?xml version="1.0" encoding="utf-8"?>
<sst xmlns="http://schemas.openxmlformats.org/spreadsheetml/2006/main" uniqueCount="477">
  <si>
    <t>Document and Entity Information - USD ($)</t>
  </si>
  <si>
    <t>12 Months Ended</t>
  </si>
  <si>
    <t>Sep. 30, 2017</t>
  </si>
  <si>
    <t>Dec. 15, 2017</t>
  </si>
  <si>
    <t>Dec. 12, 2017</t>
  </si>
  <si>
    <t>Document And Entity Information</t>
  </si>
  <si>
    <t>Entity Registrant Name</t>
  </si>
  <si>
    <t>CREATIVE LEARNING Corp</t>
  </si>
  <si>
    <t>Entity Central Index Key</t>
  </si>
  <si>
    <t>Document Type</t>
  </si>
  <si>
    <t>10-K</t>
  </si>
  <si>
    <t>Trading Symbol</t>
  </si>
  <si>
    <t>CLCN</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naudited) - USD ($)</t>
  </si>
  <si>
    <t>Sep. 30, 2016</t>
  </si>
  <si>
    <t>Current Assets:</t>
  </si>
  <si>
    <t>Cash</t>
  </si>
  <si>
    <t>Restricted cash (marketing fund)</t>
  </si>
  <si>
    <t>Accounts receivable, less allowance for doubtful accounts of approximately $262,000 and $218,000, respectively</t>
  </si>
  <si>
    <t>Prepaid expenses</t>
  </si>
  <si>
    <t>Notes receivables - current portion, less allowance for doubtful accounts of approximately $33,000 and $26,000, respectively</t>
  </si>
  <si>
    <t>Income tax receivable</t>
  </si>
  <si>
    <t xml:space="preserve"> </t>
  </si>
  <si>
    <t>Total Current Assets</t>
  </si>
  <si>
    <t>Notes receivables - net of current portion</t>
  </si>
  <si>
    <t>Property and equipment, net of accumulated depreciation of approximately $240,000 and $188,000, respectively</t>
  </si>
  <si>
    <t>Intangible assets</t>
  </si>
  <si>
    <t>Deposits</t>
  </si>
  <si>
    <t>Deferred tax assets</t>
  </si>
  <si>
    <t>Total Assets</t>
  </si>
  <si>
    <t>Current Liabilities:</t>
  </si>
  <si>
    <t>Accounts payable</t>
  </si>
  <si>
    <t>Payroll accruals</t>
  </si>
  <si>
    <t>Accrued liabilities</t>
  </si>
  <si>
    <t>Unearned revenue</t>
  </si>
  <si>
    <t>Accrued marketing fund</t>
  </si>
  <si>
    <t>Customer deposits</t>
  </si>
  <si>
    <t>Total Current Liabilities</t>
  </si>
  <si>
    <t>Commitments and Contingencies - Note 9</t>
  </si>
  <si>
    <t>Creative Learning Corporation stockholders' equity:</t>
  </si>
  <si>
    <t>Preferred stock, $.0001 par value; 10,000,000 shares authorized; -0- and -0- shares issued and outstanding, respectively</t>
  </si>
  <si>
    <t>Common stock, $.0001 par value; 50,000,000 shares authorized; 12,075,875 and 12,001,409 issued and outstanding, respectively</t>
  </si>
  <si>
    <t>Additional paid-in capital</t>
  </si>
  <si>
    <t>Treasury Stock 65,100 shares (cost method)</t>
  </si>
  <si>
    <t>Accumulated deficit</t>
  </si>
  <si>
    <t>Total Stockholders' Equity</t>
  </si>
  <si>
    <t>Total Liabilities and Stockholders' Equity</t>
  </si>
  <si>
    <t>Consolidated Balance Sheets (Unaudited) (Parenthetical) - USD ($)</t>
  </si>
  <si>
    <t>Consolidated Balance Sheets</t>
  </si>
  <si>
    <t>Allowance for doubtful accounts receivable</t>
  </si>
  <si>
    <t>Allowance for doubtful notes receivable</t>
  </si>
  <si>
    <t>Accumulated deprecia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shares</t>
  </si>
  <si>
    <t>Consolidated Statements of Operations (Unaudited) - USD ($)</t>
  </si>
  <si>
    <t>Revenues:</t>
  </si>
  <si>
    <t>Initial franchise fees</t>
  </si>
  <si>
    <t>Royalties fees</t>
  </si>
  <si>
    <t>Merchandise sales</t>
  </si>
  <si>
    <t>Total revenue</t>
  </si>
  <si>
    <t>Operating expenses:</t>
  </si>
  <si>
    <t>Franchise consulting and commissions</t>
  </si>
  <si>
    <t>Franchise training and expenses</t>
  </si>
  <si>
    <t>Salaries and payroll taxes</t>
  </si>
  <si>
    <t>Stock-based compensation</t>
  </si>
  <si>
    <t>Advertising</t>
  </si>
  <si>
    <t>Professional fees &amp; legal settlements</t>
  </si>
  <si>
    <t>Office expense</t>
  </si>
  <si>
    <t>Bad debt expense</t>
  </si>
  <si>
    <t>Depreciation</t>
  </si>
  <si>
    <t>Other general and administrative expenses</t>
  </si>
  <si>
    <t>Total operating expenses</t>
  </si>
  <si>
    <t>Loss from operations</t>
  </si>
  <si>
    <t>Other income</t>
  </si>
  <si>
    <t>Interest income - net</t>
  </si>
  <si>
    <t>Total other income</t>
  </si>
  <si>
    <t>Loss before benefit from income taxes</t>
  </si>
  <si>
    <t>(Provision for) benefit from income taxes</t>
  </si>
  <si>
    <t>Net loss from continuing operations</t>
  </si>
  <si>
    <t>Discontinued operations:</t>
  </si>
  <si>
    <t>Operating loss from discontinued operations</t>
  </si>
  <si>
    <t>Income tax benefit</t>
  </si>
  <si>
    <t>Loss from discontinued operations</t>
  </si>
  <si>
    <t>Net Loss</t>
  </si>
  <si>
    <t>Basic and diluted</t>
  </si>
  <si>
    <t>Continuing operations (in dollars per share)</t>
  </si>
  <si>
    <t>Discontinued operations (in dollars per share)</t>
  </si>
  <si>
    <t>Total (in dollars per share)</t>
  </si>
  <si>
    <t>Basic and diluted weighted average number of common shares outstanding (in shares)</t>
  </si>
  <si>
    <t>Consolidated Statements of Cash Flows (Unaudited) - USD ($)</t>
  </si>
  <si>
    <t>Cash flows from operating activities:</t>
  </si>
  <si>
    <t>Adjustments to reconcile net loss to net cash used in operating activities:</t>
  </si>
  <si>
    <t>Deferred income taxes</t>
  </si>
  <si>
    <t>Stock issued for compensation</t>
  </si>
  <si>
    <t>Stock options issued for compensation</t>
  </si>
  <si>
    <t>Stock options issued for directors' fees</t>
  </si>
  <si>
    <t>Impairment loss on Long-lived assets</t>
  </si>
  <si>
    <t>Changes in operating assets and liabilities:</t>
  </si>
  <si>
    <t>Restricted cash</t>
  </si>
  <si>
    <t>Accounts receivable</t>
  </si>
  <si>
    <t>Notes receivable</t>
  </si>
  <si>
    <t>Accounts payable - related parties</t>
  </si>
  <si>
    <t>Accounts payable - 3rd parties</t>
  </si>
  <si>
    <t>Accrued marketing</t>
  </si>
  <si>
    <t>Net cash used in operating activates</t>
  </si>
  <si>
    <t>Net cash (used in) provided by discontinued operations</t>
  </si>
  <si>
    <t>Cash flows from investing activities:</t>
  </si>
  <si>
    <t>Acquisition of property and equipment</t>
  </si>
  <si>
    <t>Net cash (used in) provided by investing activities</t>
  </si>
  <si>
    <t>Net change in cash</t>
  </si>
  <si>
    <t>Cash, beginning of period</t>
  </si>
  <si>
    <t>Cash, end of period</t>
  </si>
  <si>
    <t>Supplemental non-cash investing and financing activities:</t>
  </si>
  <si>
    <t>Acquisition of treasury stock in connection with disposition of CI</t>
  </si>
  <si>
    <t>Consolidated Statements of Stockholder's Equity - USD ($)</t>
  </si>
  <si>
    <t>Treasury Stock [Member]</t>
  </si>
  <si>
    <t>Common Stock [Member]</t>
  </si>
  <si>
    <t>Additional Paid-in Capital [Member]</t>
  </si>
  <si>
    <t>Accumulated Deficit [Member]</t>
  </si>
  <si>
    <t>Total</t>
  </si>
  <si>
    <t>Balance at Sep. 30, 2015</t>
  </si>
  <si>
    <t>Balance (in shares) at Sep. 30, 2015</t>
  </si>
  <si>
    <t>Increase (Decrease) in Stockholders' Equity [Roll Forward]</t>
  </si>
  <si>
    <t>Treasury stock (cost)</t>
  </si>
  <si>
    <t>Treasury stock (cost) (in shares)</t>
  </si>
  <si>
    <t>Net loss</t>
  </si>
  <si>
    <t>Balance at Sep. 30, 2016</t>
  </si>
  <si>
    <t>Balance (shares) at Sep. 30, 2016</t>
  </si>
  <si>
    <t>Compensatory stock issuances</t>
  </si>
  <si>
    <t>Compensatory stock issuances (in shares)</t>
  </si>
  <si>
    <t>Compensatory stock options issuances</t>
  </si>
  <si>
    <t>Balance at Sep. 30, 2017</t>
  </si>
  <si>
    <t>Balance (shares) at Sep. 30, 2017</t>
  </si>
  <si>
    <t>Nature of Organization and Summary of Significant Accounting Policies</t>
  </si>
  <si>
    <t>Organization, Consolidation and Presentation of Financial Statements [Abstract]</t>
  </si>
  <si>
    <t>(1) Nature
of Organization and Summary of Significant Accounting Policies 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BFK and CLC are hereinafter referred to collectively as the “Company”. In
addition to the accounts of CLC and BFK, the accompanying consolidated financial statements include the accounts of CLC’s
subsidiaries, BFK Development Company LLC (“BFKD”), and SF LLC (“Sew Fun Studios”). The
organizational documents for BFK Development Company LLC and SF LLC do not specify a termination date. Each of the above listed
LLC’s has a single member, controlled 100% by the Company. CLC
operates wholly-owned subsidiaries BFK and SF under the trade names Bricks 4 Kidz® and Sew Fun Studios™ respectively, that
offer children’s enrichment and education franchises. BFK Franchisees operated in 640 territories in 41 states and 44 countries.
SF Franchisees operated in 12 territories in 5 states and 2 countries. Until
December 2015, CLC operated the wholly-owned subsidiary CI Franchise Company, LLC (“CI”) under the trade name Challenge
Island®. The Company sold the CI concept on December 9, 2015, and as a result the Company is reporting CI as Discontinued
Operations in the consolidated financial statements - see Note 12. Basis
of Presentation This
summary of significant accounting policies is presented to assist the reader in understanding and evaluating the Company’s
financial statements. The financial statements and notes are representation of the Company’s management, which is responsible
for their integrity and objectivity. The
Company financial statements are presented on the accrual basis of accounting in accordance with accounting principles generally
accepted in the United States of America (“GAAP”). The
Company has franchisees in 44 countries. International franchise fees vary and are set relative to the potential of the franchised
territories. In addition, the Company awards master agreements outside of the United States and Canada. The royalty structure
is the same for both our US and International franchisees. We recognize our revenue from foreign operations in US Dollars. We
do not have international subsidiaries. The
Company operates multiple franchise concepts, but all concepts are managed centrally as one segment based upon the Company’s
organizational structure, the way in which the operations and investments are managed and evaluated by the COO, as well as the
lack of availability of discrete financial information at a lower level. The Company’s COO reviews revenue by franchise
concept but operating expenses such as rent, overhead and management salaries and other corporate expense are not allocated among
the franchise concepts and net income is measured at the Company wide level to allocate resources and assess the Company’s
overall performance. The Company shares common, centralized support functions, including finance, human resources, legal, information
technology, and corporate marketing, all of which report directly to the COO. Accordingly, decision-making regarding the Company’s
overall operating performance and allocation of Company resources is assessed on a consolidated basis. As such, the Company
operates as one reporting segment. Principles
of Consolidation The
accompanying consolidated financial statements include the accounts of the Company and its wholly-owned subsidiaries. All intercompany
accounts and transactions have been eliminated in consolidation. Fiscal
year The
Company operates on a September 30 fiscal year-end. 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 Cash
and Cash Equivalents The
Company considers all highly liquid securities with original maturities of three months or less when acquired, to be cash equivalents.
We had no cash equivalents at September 30, 2017 and 2016. The
Company has restricted cash of approximately $118,000 and $162,000, respectively at fiscal years ended September 30, 2017 and
2016, associated with marketing funds collected from the franchisees. Per the franchise agreements, a marketing fund of 2% of
franchisees’ gross cash receipts is collected by the Company and held to be spent on the promotion of the brand (see Note
6). The
Company maintains cash balances which at times exceed the federally insured limit of $250,000. The Company believes there is no
significant risk with respect to these deposits. Accounts
and Note Receivables The
Company reviews accounts and notes receivable periodically for collectability and establishes an allowance for doubtful accounts
and records bad debt expense when deemed necessary. The Company records an allowance for doubtful accounts and notes that is based
on historical trends, customer knowledge, any known disputes, and considers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September
30, 2017 and 2016 are adequate, but actual write-offs could exceed the recorded allowance. During the years ended September 30,
2017 and September 30, 2016, the values of accounts written-off to the reserve were approximately $125,000 and $89,000, respectively. 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However, there
can be no assurances that demand for the Company’s products or services will continue, which could result in an impairment
of long-lived assets in the future. In
connection with the sale of CI, the Company recorded a loss on assets held for sale in fiscal year 2016 (see Note 12 “Assets
Held for Sale”). During
fiscal year 2017, the Company recognized an Impairment loss on long-lived assets on assets and goodwill related to territory repurchases
made in fiscal years 2013 &amp; 2014. See Note 4 for more information.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 Fair
Value of Financial Instruments The
carrying amounts of cash, accounts receivable, deposits,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uncollectible note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September 30, 2017 and 2016 the Company had approximately $-0- and $200, respectively, in unearned revenue for franchise fees
collected but not yet earned per the revenue recognition policy. Advertising
Costs Advertising
costs are expensed as incurred. The Company incurred advertising costs for the years ended September 30, 2017 and 2016 of approximately
$21,000 and $435,000,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7 and 2016, respectively, and has not recognized interest and/or
penalties during the years ended September 30, 2017 and 2016, respectively, since there are no material unrecognized tax benefits.
Management believes no material change to the amount of unrecognized tax benefits will occur within the next twelve months. The
tax years subject to examination by major tax jurisdictions include the years 2014 and forward by the U.S. Internal Revenue Service,
and the years 2013 and forward for various states. 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Recent
accounting pronouncements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which means the Company must adopt this standard effective October 1, 2018 for our fiscal year ending September 30,
2019. Management does not expect the new revenue recognition standard to materially impact the recognition of continuing royalty
fees from franchisees. They do, however, expect the adoption of Topic 606 to impact the accounting for initial franchise fees.
Currently, the Company recognizes revenue from initial franchise fees in a single, up-front transaction, upon the completion of
training of new franchisees, in the period in which all material obligations and initial services have been performed. Upon the
adoption of Topic 606, we believe the Company will need to recognize the revenue related to initial franchise fees over the term
of the related franchise agreement. This will result in less revenue in the short-term and more deferred revenue recognized over
a period of time. The company has not completed its analysis to estimate the impact of this standard on the consolidated financial
statements, but we are considering early adoption of this accounting standard utilizing the full retrospective approach during
our upcoming fiscal year. Management will continue to finalize these accounting policies, quantify the impact of adopting this
standard, and design and implement internal controls for this change during the fiscal year ending September 30, 2018, In
March 2016, the FASB issued ASU No. 2016-09, C ompensation - Stock Compensation (Topic 718): Improvements to Employee Share-Based
Payment Accounting,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in fiscal year 2016 and reclassified $90,727 from short-term
deferred costs to long-term deferred tax liability in September of 2016.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t>
  </si>
  <si>
    <t>Related Party Transactions</t>
  </si>
  <si>
    <t>Related Party Transactions [Abstract]</t>
  </si>
  <si>
    <t>(2)
Related Party Transactions During
the years ended September 30, 2017 and 2016, the Company incurred the following related party consulting fees and commissions:
Commissions
and Consulting
Fiscal
Year Ending
September
30,
Related
Party 2017 2016
Leap
Ahead Learning Company (owned by Dan O’Donnell)(1) $ — $ 2,275
$ — $ 2,275
(1) Leap Ahead Learning Company
is 100% owned by Dan O’Donnell, who was a director and the Chief Operating Officer of the Company until his resignation
on April 6, 2016. The related party payable was approximately $-0- and $2,275, respectively at September 30 2017
and 2016. In
addition, all franchisees pay fees directly to Leap Ahead Learning Company for set-up and monthly support for the FMT (Franchise
Management Tool) which is a software package. The set-up fee is a one-time charge of $250 for domestic and Canadian franchisees
and a range of $250 to $3,000 for international franchisees. The monthly support fee, for all franchisees, is $75. Also, all domestic
franchisees that wish to accept credit card payments in the FMT must be set-up for processing credit cards through a third-party
servicer, authorize.net. Leap Ahead Learning Company receives a monthly administrative fee of $7.95 for each franchisee using
the credit card processing services of authorize.net. Leap Ahead Learning Company is the broker and administrator on behalf of
authorize.net. To
ensure that the Company has sufficient liquidity, the Company received confirmation letters from certain Directors and Officers
of the Company. Please see further discussion under Part II, Item 7, Management's Discussion and Analysis of Financial Condition
and Results of Operations – Liquidity and Capital Resources of this 10-K report.</t>
  </si>
  <si>
    <t>Property and Equipment</t>
  </si>
  <si>
    <t>Property, Plant and Equipment [Abstract]</t>
  </si>
  <si>
    <t>(3)
Property and Equipment Property
and equipment consisted of the following:
September
30, September
30,
Description 2017 2016
Depreciable Fixed Assets:
Equipment $ 66,969 $ 71,889
Furniture
and Fixtures 83,427 83,427
Property
Improvements 233,615 233,615
Software 98,307 98,307
Total
Depreciable Fixed Assets 482,318 487,238
Accumulated
Depreciation (240,493 ) (187,918 )
Total
Net Depreciable Fixed Assets 241,825 299,320
Non-depreciable Fixed
Assets:
Work
In Progress 18,269 —
Total
Net Fixed Assets $ 260,094 $ 299,320 Depreciation
expense totaled approximately $57,000 and $54,000, respectively, for the years ended September 30, 2017 and 2016.</t>
  </si>
  <si>
    <t>Intangible Assets</t>
  </si>
  <si>
    <t>Goodwill and Intangible Assets Disclosure [Abstract]</t>
  </si>
  <si>
    <t>(4)
Intangible Assets Intangible
Assets consist of purchased franchise rights and trademarks. The Intangible assets consists of Sew Fun Trademarks, Business Concepts
and Curriculum which was purchased by the company. During
the fiscal year 2017, the Company determined that certain long-lived assets, related to repurchases of BFK territories during
fiscal year 2013 and 2014, were over-valued. The Company determined that these territories and their associated fixed assets had
no fair market value outside of their unimproved territory value compared to other unsold territories. Below is a table listing
the assets, and the Impairment loss related to each:
Net Book Impairment Corrected
Date
acquired Value Loss Value
Intangible
Asset
Denver
Territory - Repurchase 6/3/2013 20,000 (20,000 ) —
Auburn,
AL Territory - Repurchase 9/30/2013 6,720 (6,720 ) —
Las
Vegas Territory - Repurchase 12/26/2013 40,484 (40,484 ) —
St.
Peters, MO Territory - Repurchase 2/26/2014 10,000 (10,000 ) —
Equipment
Exterior
signs - Las Vegas territory 12/26/2013 1,400 (1,400 ) —
Total
Adjusted Value 78,604 (78,604 ) — The
impairment loss of $78,604 related to the above assets is included in the other general and administrative expenses line on the
Consolidated Statements of Operations.</t>
  </si>
  <si>
    <t>Notes and Other Receivables</t>
  </si>
  <si>
    <t>Receivables [Abstract]</t>
  </si>
  <si>
    <t xml:space="preserve">(5) Notes
and Other Receivables At
September 30, 2017 and 2016 respectively, the Company held certain notes receivable totaling approximately $95,000 and $102,000
respectively for extended payment terms of franchise fees. The notes were generally non-interest-bearing notes with monthly payments,
payable within one to two years.
2018 2019 2020 2021 2022 Thereafter Total
Payment
schedule for Notes Receivable $ 36,184 $ 19,000 $ 12,950 $ 12,950 $ 12,950 $ 1,300 $ 95,334 </t>
  </si>
  <si>
    <t>Accrued Marketing Fund</t>
  </si>
  <si>
    <t>Accrued Liabilities and Other Liabilities [Abstract]</t>
  </si>
  <si>
    <t>(6) Accrued
Marketing Fund Per
the terms of the franchise agreements, the Company collects 2% of franchisee’s gross revenues for a marketing fund, managed
by the Company, to allocate toward national branding of the Company’s concepts to benefit the franchisees. The
marketing fund amounts are accounted for as a liability on the balance sheet and the actual collections are deposited into a marketing
fund bank account. Expenses pertaining to the marketing fund activities are paid from the marketing fund and reduce the liability
account. At
September 30, 2017 and 2016, the accrued marketing fund liability balances were approximately $132,000 and $147,000 respectively.</t>
  </si>
  <si>
    <t>Accrued Liabilities</t>
  </si>
  <si>
    <t>Payables and Accruals [Abstract]</t>
  </si>
  <si>
    <t>(7)
Accrued Liabilities The
Company had accrued liabilities at September 30, 2017, and September 30, 2016 as follows:
September
30, September
30,
Accrued
Liabilities 2017 2016
Accrued
Accounting Fees — 13,753
Accrued Legal Fees 77,719 131,504
Accrued Legal Settlements 32,143 17,000
Accrued State Regulatory
Settlement — 149,366
Accrued Exit Agreement 9,739 —
Accrued
Other 16,126 35,000
$ 135,727 $ 346,623 The
Company accrued $149,366 for state regulatory settlements in 2016, which included $35,500 in state penalties and costs and $113,866
in reimbursement of 5 franchisees in 2016.</t>
  </si>
  <si>
    <t>Common Stock Repurchases</t>
  </si>
  <si>
    <t>Equity [Abstract]</t>
  </si>
  <si>
    <t>(8)
Common Stock Repurchases On
January 26, 2015, the Company’s board of directors (the “Board”) approved a plan pursuant to SEC Rule 10b-18
to purchase 100,000 shares of its common stock in the secondary market. At September 30, 2017 the Company has repurchased 15,100
shares of CLC common stock at a cumulative cost of approximately $18,000. The value of the treasury stock, based upon cost, is
recorded in the equity section of the condensed consolidated balance sheet. In
conjunction with the Company’s sale of the CI business in December 2015, the Company acquired 50,000 shares of the Company’s
common stock that had been held by the purchaser. The shares are valued at $16,500. These shares are included in the equity section
of the consolidated balance sheet.</t>
  </si>
  <si>
    <t>Stock-Based Compensation</t>
  </si>
  <si>
    <t>Disclosure of Compensation Related Costs, Share-based Payments [Abstract]</t>
  </si>
  <si>
    <t xml:space="preserve">(9)
Stock-Based Compensation On
May 14, 2017, the Company granted options consistent with its corporate by-laws to purchase shares of the Company’s common
stock to each of the members of the Company’s then Board, as follows: Charles Grant – 900,000 shares, Joseph Marucci
– 324,000 shares, Michael Gorin – 324,000 shares and JoyAnn Kenny, 216,000 shares. Each of the options has an exercise
price of $0.30 per share, and is exercisable in full at any time during the five-year period commencing on the date of grant.
The option grants were approved by the Board based upon an investigation by an independent compensation consultant, who provided
analysis and compensation recommendations to the Board. Among other things, the report concluded that the directors have: (i)
served entirely without compensation (other than $4,500 paid to Mr. Marucci in or prior to July 2015) – Messrs. Grant and
Marucci since March 2015 and Mr. Gorin and Ms. Kenny since July 2015; (ii) devoted more time and effort than what is to be expected
or considered normal (especially the audit committee); (iii) been confronted by extenuating circumstances regarding the Company’s
affairs that required substantial additional effort. Finally, the analysis indicated that Board Chair, Charles Grant, had expended
a particularly large amount of effort, spending considerably more time performing board services than the other board members. On
May 13, 2017, pursuant to the employment agreement of Karla Kretsch, the Company’s then President, the Company issued 8,000
shares of the Company’s common stock, and granted options to purchase 28,000 shares of the Company’s common stock
at an exercise price of $0.25 per share, exercisable in full at any time during the five-year period commencing on the date of
the grant. The shares and options were issued pursuant to the terms of Ms. Kretsch’s employment agreement with the Company,
on account of Ms. Kretsch’s service to the Company for the quarter ended March 31, 2017. Based on the same employment agreement,
for the quarter ending June 30, 2017, the Company issued 12,118 shares of the Company’s common stock, and granted options
to purchase 42,414 shares of the Company’s common stock at an exercise price of $0.2063 per share, exercisable in full at
any time during the five-year period commencing on the date of the grant. On
July 26, 2017, Karla Kretsch informed the Company of her intention to resign as President of the Company. Since Ms. Kretsch’s
employment was terminated by Ms. Kretsch for “Good Reason” (as such term is defined in the Employment Agreement),
Ms. Kretsch will be paid an amount equivalent to her base salary for a period of three months following the date of termination
in equal amounts every two weeks, and will also be entitled to receive the Equity Awards due for the quarter in which termination
occurred, as well as the immediately following three quarters, paid as scheduled at quarter-end. Therefore, for the quarter ending
September 30, 2017, the Company recorded a total of approximately $34,000 in stock-based compensation expense for the fair value
of equity awards according to the Employment Agreement. The Employment Agreement requires the grant of stock options to purchase
190,216 shares of the Company’s common stock at an exercise price of $0.1840 per share, as well as stock grants for 54,348
shares. On
October 26, 2017, the Board granted options to purchase 118,793 shares of the Company’s common stock at an exercise price
of $0.1840 per share, exercisable in full at any time during the five-year period commencing on the date of the grant to Christian
Miller per his employment agreement from July of 2016. These options were retroactively issued on September 30, 2017. The
Company utilizes the Black-Scholes valuation model for estimating fair value of stock compensation for options awarded to officers
and members of the Board. Each grant is evaluated based upon assumptions at the time of the grant. The assumptions used in our
calculations are no dividend yield, expected volatility between 129.03% and 134.69%, risk-free interest rate of 1.85% to 1.89%,
and expected term of 2.5 years. The dividend yield of zero is based on the fact that the Company does not pay cash dividends and
has no present intention to pay cash dividends. Expected volatility is estimated based on the Company’s historical stock
prices over a period equivalent to the expected life in years. The risk-free interest rate is based on the U.S. Treasury’s
Daily Treasury Yield Curve Rates at the date of grant with a term consistent with the expected life of the options granted. The
expected term calculation is based on the “simplified method” allowed by the SEC, due to no applicable historical
exercise data available. The
following are activity of options:
Weighted
Average
Number
of Average Expiration Average Grant
Date
Shares Exercise
Price Date Remaining Life Fair
Value
Outstanding
October 1, 2015 120,000 1.15
Granted
Fiscal Year 2016 — —
Forfeited
shares (100,000 ) 1.55
Vested
and Exercisable at September 30, 2016 20,000 1.55 2
Months —
Forfeited shares (20,000 ) 1.55
Granted May 13, 2017 1,792,000 0.30 05/13/22 56.5 Months 0.17
Granted June 30, 2017 42,414 0.21 06/30/22 57 Months 0.15
Granted
September 30, 2017 309,009 0.18 09/30/22 60
Months 0.13
Vested
and Exercisable at September 30, 2017 2,143,423 0.29 0.16 </t>
  </si>
  <si>
    <t>Commitments and Contingencies</t>
  </si>
  <si>
    <t>Commitments and Contingencies Disclosure [Abstract]</t>
  </si>
  <si>
    <t>(10)
Commitments and Contingencies Lease
Commitments The
following table summarizes the Company’s contractual lease obligations at September 30, 2017:
Obligation 2018 2019 Total
Commercial
Lease (Suite 114) $ 17,100 $ 12,113 $ 29,213 Rent
expense was approximately $16,000 and $26,000, respectively, for the years ended September 30, 2017 and 2016. Litigation From
time to time, the Company has been and may become involved in legal proceedings arising in the ordinary course of its business.
Regardless of the outcome, litigation can have an adverse impact on the Company because of defense and settlement costs, diversion
of management resources, and other factors. On
October 2, 2015, the Company filed suit in the state court in St. John’s County, Florida, Case No. CA 15-1076, against its
former Chief Executive Officer Brian Pappas, Christine Pappas, its former Human Resources officer, and an independent company
controlled by Mr. Pappas named Franventures, LLC (“FV”). The lawsuit seeks return of company emails and other electronic
materials in the possession of the defendants, company control over the process by which the company’s documents are identified,
and a court judgment that the property is the Company’s. Mr. and Mrs. Pappas have returned certain company documents that
they have identified, but other issues remain. On
December 11, 2017, Brian Pappas filed a counterclaim alleging the Company is required to indemnify him for a multitude of matters.
The Company denies the allegation and intends to vigorously litigate this matter. In
a separate suit, filed on March 7, 2016 in the state court in St. John’s County, Florida (Case No. CA 16-236), Franventures,
LLC (“FV”) alleged that it is due an unstated amount of money from the Company pursuant to a contract the Company
had previously terminated. On
June 23, 2016, the Company filed a counterclaim against FV, which also included a complaint against former Chairman of the Board
and Chief Executive Officer Brian Pappas. The counterclaim seeks redress for losses and expenditures caused by alleged fraud,
conversion of company assets, and breaches of fiduciary duty that the Company alleges that defendants perpetrated upon CLC, including
assertions regarding actions by Brian Pappas that the Company alleges occurred while Pappas was serving as the Chief Executive
Officer of CLC and as a member of its board of directors. On
October 27, 2016, Brian Pappas filed a motion to amend the complaint to add a claim alleging that the Company slandered him by
virtue of a press release issued on or about August 1, 2016, in which the Company reported to shareholders on steps it had taken
and improvements it had implemented. The motion has still not been ruled upon by the Court. If Pappas does amend his complaint,
the Company will vigorously defend the proposed claim. On
February 24, 2017, franchisee, Team Kasa, LLC, along with its three owners, filed suit in the Eastern District of New York (Case
No. 2:17-cv-01074) against former CEO Brian Pappas, and Franventures, LLC. The same Plaintiffs also initiated arbitration on the
same issues (American Arbitration Association, Case No. 01-17-0001-1968), alleging the Company is jointly and severally liable
for damages resulting from the allegations against Mr. Pappas and Franventures. The Company is contesting the allegations and
its liability for any damages. On
May 9, 2017, franchisee, Back and 4th, LLC, along with its owner, Kristena Bins-Turner, initiated arbitration against the Company
for breach of contract, alleging that they did not receive adequate value for royalty payments made under the franchise agreement,
for fraud, alleging material misrepresentations and omissions prior to entry into the franchise agreements, and for misrepresentation
violations of Florida Statute 817.416. (American Arbitration Association, Case. No. 01-16-004-3745). Franchisee and its owner
seek an unspecified amount of damages. The Company contested the allegations and its liability for any damages at an evidentiary
hearing held December 5-7, 2017. A final determination on the matter is pending. On
November 8, 2017, franchisee, Indy Bricks, LLC, along with its two owners, Ben &amp; Kate Schreiber initiated arbitration against
the Company. (American Arbitration Association, Case No. 01-17-0006-8120). Plaintiffs allege breach of contract, fraud, material
misrepresentations and omissions, violations of the Indiana Franchise Act, and violations of the Indiana Deceptive Franchise Practices
Act. The Company is vigorously contesting the allegations and its liability for any damages. On
August 21, 2017, the SEC filed a Civil Complaint against the Company and certain former executive officers and directors in the
United States District Court for the Middle District of Florida, Jacksonville Division, as Civil Action No. 3:17-cv-00954-TJC-JRK.
The Civil Complaint was in regards to alleged violations of federal securities law occurring between 2011 and 2015. On August
22, 2017, the SEC also filed with the court the Company’s formal Consent to a full resolution of all allegations pertaining
to the Company. Pursuant to the Consent, without admitting or denying the allegations, the Company agreed to the entry of a final
judgment that permanently enjoins it from violating the sections of the federal securities laws listed in the Civil Complaint.
On September 20, 2017, the United States District Court for the Middle District of Florida, Jacksonville Division issued the final
judgment order as to the Company in the Civil Action No. 3:17-cv-00954-TJC-JRK. The entering of the final judgment order has resolved
all allegations pertaining to the Company. The Company was not assessed any monetary penalties. On
September 21, 2017, the Company filed a notice of voluntary dismissal without prejudice in the United States District Court for
the Middle District of Florida, Jacksonville Division, in its lawsuit against Blake and Anik Furlow relating to their conduct
in the shareholder consent. The Company filed the complaint on May 15, 2017, and after consideration, decided it was not in the
best interest of the Company to proceed with the litigation.</t>
  </si>
  <si>
    <t>Income Taxes</t>
  </si>
  <si>
    <t>Income Tax Disclosure [Abstract]</t>
  </si>
  <si>
    <t xml:space="preserve">(11) Income
Taxes Components
of Deferred Taxes are:
2017 2016
Deferred tax assets:
Allowance
for bad debt $ 104,056 $ 87,542
Charitable
contributions 176 180
Stock-based
compensation 121,919 —
Foreign
Tax Credit 66,085 —
Benefit
from net operating loss carryovers 466,998 525,283
Total
gross deferred tax asset 759,234 613,004
Deferred tax liabilities:
Depreciation
timing difference (11,445 ) (6,919 )
Total
deferred liability (11,445 ) (6,919 )
Gross net deferred
tax asset 747,789 606,086
Less:
Valuation allowances (747,789 ) (262,642 )
Net
deferred tax asset $ — $ 343,444 The
Company has recorded various deferred tax assets and liabilities as reflected above. In assessing the ability to realize the deferred
tax assets, management considers, whether it is more likely than not, that some portion, or all of the deferred tax assets and
liabilities will be realized. The ultimate realization is dependent on generating sufficient taxable income in future years. The
valuation allowance is equal to 100% of the Net deferred tax asset. Given recurring losses, the Company cannot conclude that it
is more likely than not that such assets will be realized, therefore a full valuation allowance has been recorded. The
components of the provisions for income taxes for fiscal years 2017 and 2016 are as follows:
2017 2016
Current:
Federal
Continuing
operations $ (53,587 ) $ (176,492 )
Discontinued
operations — (2,287 )
Total (53,587 ) (178,779 )
State
Continuing
operations (10,497 ) (121,988 )
Discontinued
operations — (615 )
Total (10,497 ) (122,603 )
Total
Continuing
operations (64,084 ) (298,480 )
Discontinued
operations — (2,902 )
Total
Current Tax (64,084 ) (301,382 )
Deferred:
Additional
deferred tax related to book tax differences (56,410 ) (524,516 )
Valuation
allowance provision 485,147 262,642
Total
Tax Provision $ 364,653 $ (563,256 ) A
reconciliation of the provisions for income taxes for the fiscal years ended September 2017 and 2016 as compared to statutory
rates is as follows:
2017 2016
Amount % Amount %
Provision
at statutory rates $ (226,559 ) 34.00 % $ (789,534 ) 34.00 %
State income tax, net
of federal benefit (24,188 ) 3.63 % (84,294 ) 3.63 %
Non-Deductible items
Penalties 18,815 -2.82 % 48,165 -2.07 %
Meals
&amp; Entertainment 1,040 -0.16 % 1,440 -0.06 %
Stock-based compensation 130,289 -19.55 % — 0.00 %
Other tax differences (19,891 ) 2.99 % (1,674 ) 0.07 %
Valuation
allowance on net operating loss carryover 485,147 -72.81 % 262,641 -11.31 %
Total
income tax provision $ 364,653 -54.72 % $ (563,256 ) 24.26 % In
December 2017, the United States Government passed new tax legislation that, among other provisions, will lower the corporate
tax rate from 35% to 21%. In addition to applying the new lower corporate tax rate in 2018 and thereafter to any taxable income
we may have, the legislation affects the way we can use and carryforward net operating losses previously accumulated and results
in a revaluation of deferred tax assets and liabilities recorded on our balance sheet. Given that current deferred tax assets
are offset by a full valuation allowance, these changes will have no net impact on the balance sheet. However, when we become
profitable, we will receive a reduced benefit from such deferred tax assets. Had this legislation passed prior to our September
30 fiscal year-end, the effect of the legislation would have been a reduction in deferred tax assets and the corresponding valuation
allowance of approximately $179,000, as of September 30, 2017. </t>
  </si>
  <si>
    <t>Assets Held For Sale</t>
  </si>
  <si>
    <t>Discontinued Operations and Disposal Groups [Abstract]</t>
  </si>
  <si>
    <t>(12)
Assets Held For Sale In
September 2015, management committed to a plan to sell the CI concept because it was not a strategic fit with the Company’s
existing BFK franchise brand. The
Company executed a purchase and sale agreement on December 9, 2015. The sale included substantially all of the assets of the CI
business, which were sold on an “as is where is” basis, with no Company representations or warranties surviving the
consummation of the sale. The purchase price for the assets consisted of the transfer to the Company of 50,000 shares of the Company’s
common stock that had been held by the purchaser, reversal of an accrual to issue 25,000 shares of the Company’s common
stock and the assumption of certain liabilities related to the acquired assets. The
following table lists the operating loss on the assets held for sale for September 30, 2016:
FY ended
Operating
Loss on discontinued operations 09/30/16
Revenue 10,785
Advertising
and promotion (7,635 )
General
and administrative expenses (15,237 )
Operating
Loss on discontinued operations (12,087 )</t>
  </si>
  <si>
    <t>Earnings Per Share</t>
  </si>
  <si>
    <t>Net loss per share</t>
  </si>
  <si>
    <t>(13) Earnings
Per Share The
following table sets for the computation of basic and diluted net loss per share:
Fiscal
Years Ended
September
30,
Net
loss attributed to common stockholders 2017 2016
Net
loss from continuing operations $ (1,031,002 ) $ (1,808,849 )
Net
loss from discontinued operations — (9,228 )
Net
loss $ (1,031,002 ) $ (1,818,077 )
Net loss per share
Continuing
operations $ (0.09 ) $ (0.15 )
Discontinued
operations — (0.00 )
Total $ (0.09 ) $ (0.15 )
Basic
weighted average number of common shares outstanding 12,007,736 12,001,409 Potentially
dilutive shares were excluded as the items were anti-dilutive as of September 30, 2017 and September 30, 2016.</t>
  </si>
  <si>
    <t>Nature of Organization and Summary of Significant Accounting Policies (Policies)</t>
  </si>
  <si>
    <t>Nature of Organization</t>
  </si>
  <si>
    <t>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BFK and CLC are hereinafter referred to collectively as the “Company”. In
addition to the accounts of CLC and BFK, the accompanying consolidated financial statements include the accounts of CLC’s
subsidiaries, BFK Development Company LLC (“BFKD”), and SF LLC (“Sew Fun Studios”). The
organizational documents for BFK Development Company LLC and SF LLC do not specify a termination date. Each of the above listed
LLC’s has a single member, controlled 100% by the Company. CLC
operates wholly-owned subsidiaries BFK and SF under the trade names Bricks 4 Kidz® and Sew Fun Studios™ respectively, that
offer children’s enrichment and education franchises. BFK Franchisees operated in 640 territories in 41 states and 44 countries.
SF Franchisees operated in 12 territories in 5 states and 2 countries. Until
December 2015, CLC operated the wholly-owned subsidiary CI Franchise Company, LLC (“CI”) under the trade name Challenge
Island®. The Company sold the CI concept on December 9, 2015, and as a result the Company is reporting CI as Discontinued
Operations in the consolidated financial statements - see Note 12.</t>
  </si>
  <si>
    <t>Basis of Presentation</t>
  </si>
  <si>
    <t>Basis
of Presentation This
summary of significant accounting policies is presented to assist the reader in understanding and evaluating the Company’s
financial statements. The financial statements and notes are representation of the Company’s management, which is responsible
for their integrity and objectivity. The
Company financial statements are presented on the accrual basis of accounting in accordance with accounting principles generally
accepted in the United States of America (“GAAP”). The
Company has franchisees in 44 countries. International franchise fees vary and are set relative to the potential of the franchised
territories. In addition, the Company awards master agreements outside of the United States and Canada. The royalty structure
is the same for both our US and International franchisees. We recognize our revenue from foreign operations in US Dollars. We
do not have international subsidiaries. The
Company operates multiple franchise concepts, but all concepts are managed centrally as one segment based upon the Company’s
organizational structure, the way in which the operations and investments are managed and evaluated by the COO, as well as the
lack of availability of discrete financial information at a lower level. The Company’s COO reviews revenue by franchise
concept but operating expenses such as rent, overhead and management salaries and other corporate expense are not allocated among
the franchise concepts and net income is measured at the Company wide level to allocate resources and assess the Company’s
overall performance. The Company shares common, centralized support functions, including finance, human resources, legal, information
technology, and corporate marketing, all of which report directly to the COO. Accordingly, decision-making regarding the Company’s
overall operating performance and allocation of Company resources is assessed on a consolidated basis. As such, the Company
operates as one reporting segment.</t>
  </si>
  <si>
    <t>Principles of Consolidation</t>
  </si>
  <si>
    <t>Principles
of Consolidation The
accompanying consolidated financial statements include the accounts of the Company and its wholly-owned subsidiaries. All intercompany
accounts and transactions have been eliminated in consolidation.</t>
  </si>
  <si>
    <t>Fiscal year</t>
  </si>
  <si>
    <t>Fiscal
year The
Company operates on a September 30 fiscal year-end.</t>
  </si>
  <si>
    <t>Related Parties</t>
  </si>
  <si>
    <t>Related
Parties The
Company has been involved in transactions wit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more significant
estimates and assumptions made by management include allowance for doubtful accounts, allowance for deferred tax assets, depreciation
of property and equipment, amortization of intangible assets, recoverability of long lived assets and fair market value of equity
instruments. Actual results could differ from those estimates as the current economic environment has increased the degree of
uncertainty inherent in these estimates and assumptions.</t>
  </si>
  <si>
    <t>Cash and Cash Equivalents</t>
  </si>
  <si>
    <t>Cash
and Cash Equivalents The
Company considers all highly liquid securities with original maturities of three months or less when acquired, to be cash equivalents.
We had no cash equivalents at September 30, 2017 and 2016. The
Company has restricted cash of approximately $118,000 and $162,000, respectively at fiscal years ended September 30, 2017 and
2016, associated with marketing funds collected from the franchisees. Per the franchise agreements, a marketing fund of 2% of
franchisees’ gross cash receipts is collected by the Company and held to be spent on the promotion of the brand (see Note
6). The
Company maintains cash balances which at times exceed the federally insured limit of $250,000. The Company believes there is no
significant risk with respect to these deposits.</t>
  </si>
  <si>
    <t>Accounts and Note Receivables</t>
  </si>
  <si>
    <t>Accounts
and Note Receivables The
Company reviews accounts and notes receivable periodically for collectability and establishes an allowance for doubtful accounts
and records bad debt expense when deemed necessary. The Company records an allowance for doubtful accounts and notes that is based
on historical trends, customer knowledge, any known disputes, and considers the aging of the accounts receivable balances combined
with management’s estimate of future potential recoverability. Receivables and notes are written off against the allowance
after all attempts to collect a receivable have failed. The Company believes its allowance for doubtful accounts at September
30, 2017 and 2016 are adequate, but actual write-offs could exceed the recorded allowance. During the years ended September 30,
2017 and September 30, 2016, the values of accounts written-off to the reserve were approximately $125,000 and $89,000, respectively.</t>
  </si>
  <si>
    <t>Long-Lived Assets</t>
  </si>
  <si>
    <t>Long-Lived
Assets The
Company’s long-lived assets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However, there
can be no assurances that demand for the Company’s products or services will continue, which could result in an impairment
of long-lived assets in the future. In
connection with the sale of CI, the Company recorded a loss on assets held for sale in fiscal year 2016 (see Note 12 “Assets
Held for Sale”). During
fiscal year 2017, the Company recognized an Impairment loss on long-lived assets on assets and goodwill related to territory repurchases
made in fiscal years 2013 &amp; 2014. See Note 4 for more information.</t>
  </si>
  <si>
    <t>Property, Equipment and Depreciation</t>
  </si>
  <si>
    <t>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Fair Value of Financial Instruments</t>
  </si>
  <si>
    <t>Fair
Value of Financial Instruments The
carrying amounts of cash, accounts receivable, deposits,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uncollectible note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t>
  </si>
  <si>
    <t>Revenue Recognition</t>
  </si>
  <si>
    <t>Revenue
Recognition Revenue
is recognized on an accrual basis after services have been performed under contract terms and in accordance with regulatory requirements,
the service price to the client is fixed or determinable, and collectability is reasonably assured Since
the Company’s franchises are primarily a mobile concept and do not require finding locations or construction, the franchisees
can begin operations as soon as they complete training. The franchise fees are fully collectible and nonrefundable as of the date
of the signing of the franchise agreement, but the franchise fees are not recognized as revenue until initial training has been
completed and when substantially all of the services required by the franchise agreement have been fulfilled by the Company in
accordance with ASC Topic 952-605 Revenue Recognition-Franchisor At
September 30, 2017 and 2016 the Company had approximately $-0- and $200, respectively, in unearned revenue for franchise fees
collected but not yet earned per the revenue recognition policy.</t>
  </si>
  <si>
    <t>Advertising Costs</t>
  </si>
  <si>
    <t>Advertising
Costs Advertising
costs are expensed as incurred. The Company incurred advertising costs for the years ended September 30, 2017 and 2016 of approximately
$21,000 and $435,000, respectively.</t>
  </si>
  <si>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17 and 2016, respectively, and has not recognized interest and/or
penalties during the years ended September 30, 2017 and 2016, respectively, since there are no material unrecognized tax benefits.
Management believes no material change to the amount of unrecognized tax benefits will occur within the next twelve months. The
tax years subject to examination by major tax jurisdictions include the years 2014 and forward by the U.S. Internal Revenue Service,
and the years 2013 and forward for various states.</t>
  </si>
  <si>
    <t>Net earnings (loss) per share</t>
  </si>
  <si>
    <t>Net
earnings (loss) per share Basic
earnings per share are computed by dividing net income by the weighted average number of common shares outstanding for the period.
Diluted earnings per share reflect the potential dilution that could occur if stock options or other contracts to issue common
stock were exercised or converted during the period. Dilutive securities having an anti-dilutive effect on diluted earnings per
share are excluded from the calculation.</t>
  </si>
  <si>
    <t>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t>
  </si>
  <si>
    <t>Recent accounting pronouncements</t>
  </si>
  <si>
    <t>Recent
accounting pronouncements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The
requirements for these standards relating to Topic 606 will be effective for interim and annual periods beginning after December
15, 2017, which means the Company must adopt this standard effective October 1, 2018 for our fiscal year ending September 30,
2019. Management does not expect the new revenue recognition standard to materially impact the recognition of continuing royalty
fees from franchisees. They do, however, expect the adoption of Topic 606 to impact the accounting for initial franchise fees.
Currently, the Company recognizes revenue from initial franchise fees in a single, up-front transaction, upon the completion of
training of new franchisees, in the period in which all material obligations and initial services have been performed. Upon the
adoption of Topic 606, we believe the Company will need to recognize the revenue related to initial franchise fees over the term
of the related franchise agreement. This will result in less revenue in the short-term and more deferred revenue recognized over
a period of time. The company has not completed its analysis to estimate the impact of this standard on the consolidated financial
statements, but we are considering early adoption of this accounting standard utilizing the full retrospective approach during
our upcoming fiscal year. Management will continue to finalize these accounting policies, quantify the impact of adopting this
standard, and design and implement internal controls for this change during the fiscal year ending September 30, 2018, In
March 2016, the FASB issued ASU No. 2016-09, C ompensation - Stock Compensation (Topic 718): Improvements to Employee Share-Based
Payment Accounting,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Company adopted this guidance retrospectively as of October 1, 2015 in fiscal year 2016 and reclassified $90,727 from short-term
deferred costs to long-term deferred tax liability in September of 2016.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new standard will become effective for the Company beginning with the first
quarter 2020 and requires a modified retrospective transition approach and includes a number of practical expedients. Early adoption
of the standard is permitted. The Company is currently evaluating the impacts the adoption of this accounting guidance will have
on the consolidated financial statements.</t>
  </si>
  <si>
    <t>Nature of Organization and Summary of Significant Accounting Policies (Tables)</t>
  </si>
  <si>
    <t>Property and Equipment Useful Lifes</t>
  </si>
  <si>
    <t>The
cost and related accumulated depreciation of property and equipment sold or otherwise disposed of are removed from the accounts
and any gain or loss is recorded in the year of disposal.
Fixed
Assets Useful
Life
Equipment 5
years
Furniture and Fixtures 5
years
Property Improvements 15-40
years
Software 3
years</t>
  </si>
  <si>
    <t>Related Party Transactions (Tables)</t>
  </si>
  <si>
    <t>Schedule of Related Party Transactions</t>
  </si>
  <si>
    <t>During
the years ended September 30, 2017 and 2016, the Company incurred the following related party consulting fees and commissions:
Commissions
and Consulting
Fiscal
Year Ending
September
30,
Related
Party 2017 2016
Leap
Ahead Learning Company (owned by Dan O’Donnell)(1) $ — $ 2,275
$ — $ 2,275
(1) Leap Ahead Learning Company
is 100% owned by Dan O’Donnell, who was a director and the Chief Operating Officer of the Company until his resignation
on April 6, 2016. The related party payable was approximately $-0- and $2,275, respectively at September 30 2017
and 2016.</t>
  </si>
  <si>
    <t>Property and Equipment (Tables)</t>
  </si>
  <si>
    <t>Schedule of Property and Equipment</t>
  </si>
  <si>
    <t xml:space="preserve">Property
and equipment consisted of the following:
September
30, September
30,
Description 2017 2016
Depreciable Fixed Assets:
Equipment $ 66,969 $ 71,889
Furniture
and Fixtures 83,427 83,427
Property
Improvements 233,615 233,615
Software 98,307 98,307
Total
Depreciable Fixed Assets 482,318 487,238
Accumulated
Depreciation (240,493 ) (187,918 )
Total
Net Depreciable Fixed Assets 241,825 299,320
Non-depreciable Fixed
Assets:
Work
In Progress 18,269 —
Total
Net Fixed Assets $ 260,094 $ 299,320 </t>
  </si>
  <si>
    <t>Intangible Assets (Tables)</t>
  </si>
  <si>
    <t>Schedule of Intangible Assets</t>
  </si>
  <si>
    <t xml:space="preserve">Below
is a table listing the assets, and the Impairment loss related to each:
Net Book Impairment Corrected
Date
acquired Value Loss Value
Intangible
Asset
Denver
Territory - Repurchase 6/3/2013 20,000 (20,000 ) —
Auburn,
AL Territory - Repurchase 9/30/2013 6,720 (6,720 ) —
Las
Vegas Territory - Repurchase 12/26/2013 40,484 (40,484 ) —
St.
Peters, MO Territory - Repurchase 2/26/2014 10,000 (10,000 ) —
Equipment
Exterior
signs - Las Vegas territory 12/26/2013 1,400 (1,400 ) —
Total
Adjusted Value 78,604 (78,604 ) — </t>
  </si>
  <si>
    <t>Notes and Other Receivables (Tables)</t>
  </si>
  <si>
    <t>Schedule of Future Payments for Notes and Other Receivables</t>
  </si>
  <si>
    <t xml:space="preserve">The
notes were generally non-interest-bearing notes with monthly payments, payable within one to two years.
2018 2019 2020 2021 2022 Thereafter Total
Payment
schedule for Notes Receivable $ 36,184 $ 19,000 $ 12,950 $ 12,950 $ 12,950 $ 1,300 $ 95,334 </t>
  </si>
  <si>
    <t>Accrued Liabilities (Tables)</t>
  </si>
  <si>
    <t>Schedule of Accrued Liabilities</t>
  </si>
  <si>
    <t xml:space="preserve">The
Company had accrued liabilities at September 30, 2017, and September 30, 2016 as follows:
September
30, September
30,
Accrued
Liabilities 2017 2016
Accrued
Accounting Fees — 13,753
Accrued Legal Fees 77,719 131,504
Accrued Legal Settlements 32,143 17,000
Accrued State Regulatory
Settlement — 149,366
Accrued Exit Agreement 9,739 —
Accrued
Other 16,126 35,000
$ 135,727 $ 346,623 </t>
  </si>
  <si>
    <t>Stock-Based Compensation (Tables)</t>
  </si>
  <si>
    <t>Schedule of Stock Option Activity</t>
  </si>
  <si>
    <t>The
following are activity of options:
Weighted
Average
Number
of Average Expiration Average Grant
Date
Shares Exercise
Price Date Remaining Life Fair
Value
Outstanding
October 1, 2015 120,000 1.15
Granted
Fiscal Year 2016 — —
Forfeited
shares (100,000 ) 1.55
Vested
and Exercisable at September 30, 2016 20,000 1.55 2
Months —
Forfeited shares (20,000 ) 1.55
Granted May 13, 2017 1,792,000 0.30 05/13/22 56.5 Months 0.17
Granted June 30, 2017 42,414 0.21 06/30/22 57 Months 0.15
Granted
September 30, 2017 309,009 0.18 09/30/22 60
Months 0.13
Vested
and Exercisable at September 30, 2017 2,143,423 0.29 0.16</t>
  </si>
  <si>
    <t>Commitments and Contingencies (Tables)</t>
  </si>
  <si>
    <t>Schedule of Future Contractual Lease Obligations</t>
  </si>
  <si>
    <t xml:space="preserve">The
following table summarizes the Company’s contractual lease obligations at September 30, 2017:
Obligation 2018 2019 Total
Commercial
Lease (Suite 114) $ 17,100 $ 12,113 $ 29,213 </t>
  </si>
  <si>
    <t>Income Taxes (Tables)</t>
  </si>
  <si>
    <t>Schedule of Components of Deferred Taxes</t>
  </si>
  <si>
    <t xml:space="preserve">Components
of Deferred Taxes are:
2017 2016
Deferred tax assets:
Allowance
for bad debt $ 104,056 $ 87,542
Charitable
contributions 176 180
Stock-based
compensation 121,919 —
Foreign
Tax Credit 66,085 —
Benefit
from net operating loss carryovers 466,998 525,283
Total
gross deferred tax asset 759,234 613,004
Deferred tax liabilities:
Depreciation
timing difference (11,445 ) (6,919 )
Total
deferred liability (11,445 ) (6,919 )
Gross net deferred
tax asset 747,789 606,086
Less:
Valuation allowances (747,789 ) (262,642 )
Net
deferred tax asset $ — $ 343,444 </t>
  </si>
  <si>
    <t>Schedule of Components of Provision For Income Taxes</t>
  </si>
  <si>
    <t>The
components of the provisions for income taxes for fiscal years 2017 and 2016 are as follows:
2017 2016
Current:
Federal
Continuing
operations $ (53,587 ) $ (176,492 )
Discontinued
operations — (2,287 )
Total (53,587 ) (178,779 )
State
Continuing
operations (10,497 ) (121,988 )
Discontinued
operations — (615 )
Total (10,497 ) (122,603 )
Total
Continuing
operations (64,084 ) (298,480 )
Discontinued
operations — (2,902 )
Total
Current Tax (64,084 ) (301,382 )
Deferred:
Additional
deferred tax related to book tax differences (56,410 ) (524,516 )
Valuation
allowance provision 485,147 262,642
Total
Tax Provision $ 364,653 $ (563,256 )</t>
  </si>
  <si>
    <t>Schedule of Reconciliation of Income Tax Provision</t>
  </si>
  <si>
    <t>A
reconciliation of the provisions for income taxes for the fiscal years ended September 2017 and 2016 as compared to statutory
rates is as follows:
2017 2016
Amount % Amount %
Provision
at statutory rates $ (226,559 ) 34.00 % $ (789,534 ) 34.00 %
State income tax, net
of federal benefit (24,188 ) 3.63 % (84,294 ) 3.63 %
Non-Deductible items
Penalties 18,815 -2.82 % 48,165 -2.07 %
Meals
&amp; Entertainment 1,040 -0.16 % 1,440 -0.06 %
Stock-based compensation 130,289 -19.55 % — 0.00 %
Other tax differences (19,891 ) 2.99 % (1,674 ) 0.07 %
Valuation
allowance on net operating loss carryover 485,147 -72.81 % 262,641 -11.31 %
Total
income tax provision $ 364,653 -54.72 % $ (563,256 ) 24.26 %</t>
  </si>
  <si>
    <t>Assets Held For Sale (Tables)</t>
  </si>
  <si>
    <t>Schedule of Assets Held For Sale</t>
  </si>
  <si>
    <t>The
following table lists the operating loss on the assets held for sale for September 30, 2016:
FY ended
Operating
Loss on discontinued operations 09/30/16
Revenue 10,785
Advertising
and promotion (7,635 )
General
and administrative expenses (15,237 )
Operating
Loss on discontinued operations (12,087 )</t>
  </si>
  <si>
    <t>Earnings Per Share (Tables)</t>
  </si>
  <si>
    <t>Schedule of Computation of Basic and Diluted Net Loss Per Share</t>
  </si>
  <si>
    <t xml:space="preserve">The
following table sets for the computation of basic and diluted net loss per share:
Fiscal
Years Ended
September
30,
Net
loss attributed to common stockholders 2017 2016
Net
loss from continuing operations $ (1,031,002 ) $ (1,808,849 )
Net
loss from discontinued operations — (9,228 )
Net
loss $ (1,031,002 ) $ (1,818,077 )
Net loss per share
Continuing
operations $ (0.09 ) $ (0.15 )
Discontinued
operations — (0.00 )
Total $ (0.09 ) $ (0.15 )
Basic
weighted average number of common shares outstanding 12,007,736 12,001,409 </t>
  </si>
  <si>
    <t>Nature of Organization and Summary of Significant Accounting Policies (Details)</t>
  </si>
  <si>
    <t>Equipment [Member]</t>
  </si>
  <si>
    <t>Property, Plant and Equipment [Line Items]</t>
  </si>
  <si>
    <t>Property and equipment useful lives</t>
  </si>
  <si>
    <t>5 years</t>
  </si>
  <si>
    <t>Furniture and Fixtures [Member]</t>
  </si>
  <si>
    <t>Property Improvements [Member] | Minimum [Member]</t>
  </si>
  <si>
    <t>15 years</t>
  </si>
  <si>
    <t>Property Improvements [Member] | Maximum [Member]</t>
  </si>
  <si>
    <t>40 years</t>
  </si>
  <si>
    <t>Software [Member]</t>
  </si>
  <si>
    <t>3 years</t>
  </si>
  <si>
    <t>Nature of Organization and Summary of Significant Accounting Policies (Details Narrative)</t>
  </si>
  <si>
    <t>Sep. 30, 2017USD ($)TerritoryStateCountry</t>
  </si>
  <si>
    <t>Sep. 30, 2016USD ($)</t>
  </si>
  <si>
    <t>Cash amount insured by FDIC</t>
  </si>
  <si>
    <t>Value of accounts written-off to reserve during period</t>
  </si>
  <si>
    <t>Advertising costs</t>
  </si>
  <si>
    <t>Long-term deferred tax liability</t>
  </si>
  <si>
    <t>BFK Franchise Co., LLC ("BFK") [Member] | Franchise Agreements [Member]</t>
  </si>
  <si>
    <t>Number of territories | Territory</t>
  </si>
  <si>
    <t>Number of states | State</t>
  </si>
  <si>
    <t>Number of countries | Country</t>
  </si>
  <si>
    <t>Percentage of gross revenues collected for marketing fund</t>
  </si>
  <si>
    <t>2.00%</t>
  </si>
  <si>
    <t>SF Franchise Company, LLC ("SF") [Member]</t>
  </si>
  <si>
    <t>Related Party Transactions (Details) - USD ($)</t>
  </si>
  <si>
    <t>Commissions and consulting fees incurred with related parties</t>
  </si>
  <si>
    <t>Leap Ahead Learning Company [Member]</t>
  </si>
  <si>
    <t>[1]</t>
  </si>
  <si>
    <t>Leap Ahead Learning Company is 100% owned by Dan O'Donnell, who was a director and the Chief Operating Officer of the Company until his resignation on April 6, 2016.  The related party payable was approximately $-0- and $2,275, respectively at September 30 2017 and 2016.</t>
  </si>
  <si>
    <t>Related Party Transactions (Details Narrative) - Leap Ahead Learning Company [Member]</t>
  </si>
  <si>
    <t>Sep. 30, 2017USD ($)</t>
  </si>
  <si>
    <t>Related Party Transaction [Line Items]</t>
  </si>
  <si>
    <t>One-time set-up fee charge paid by all domestic franchisees to related party</t>
  </si>
  <si>
    <t>Monthly support fee owed by all franchisees to related party</t>
  </si>
  <si>
    <t>Minimum [Member]</t>
  </si>
  <si>
    <t>Maximum [Member]</t>
  </si>
  <si>
    <t>Property and Equipment (Details) - USD ($)</t>
  </si>
  <si>
    <t>Total Depreciable Fixed Assets</t>
  </si>
  <si>
    <t>Accumulated Depreciation</t>
  </si>
  <si>
    <t>Total Net Depreciable Fixed Assets</t>
  </si>
  <si>
    <t>Work In Progress</t>
  </si>
  <si>
    <t>Total Net Fixed Assets</t>
  </si>
  <si>
    <t>Property Improvements [Member]</t>
  </si>
  <si>
    <t>Property and Equipment (Details Narrative) - USD ($)</t>
  </si>
  <si>
    <t>Property And Equipment Details Narrative</t>
  </si>
  <si>
    <t>Depreciation expense</t>
  </si>
  <si>
    <t>Intangible Assets (Details) - USD ($)</t>
  </si>
  <si>
    <t>Net Book Value</t>
  </si>
  <si>
    <t>Impairment loss</t>
  </si>
  <si>
    <t>Corrected Value</t>
  </si>
  <si>
    <t>Denver Territory - Repurchase [Member}</t>
  </si>
  <si>
    <t>Date acquired</t>
  </si>
  <si>
    <t>Jun. 3,
		2013</t>
  </si>
  <si>
    <t>Auburn, AL Territory - Repurchase [Member}</t>
  </si>
  <si>
    <t>Sep. 30,
		2013</t>
  </si>
  <si>
    <t>Las Vegas Territory - Repurchase [Member}</t>
  </si>
  <si>
    <t>Dec. 26,
		2013</t>
  </si>
  <si>
    <t>St. Peters, MO Territory - Repurchase [Member}</t>
  </si>
  <si>
    <t>Feb. 26,
		2014</t>
  </si>
  <si>
    <t>Equipment Exterior signs - Las Vegas territory [Member}</t>
  </si>
  <si>
    <t>Notes and Other Receivables (Details)</t>
  </si>
  <si>
    <t>Thereafter</t>
  </si>
  <si>
    <t>Notes and Other Receivables (Details Narrative) - USD ($)</t>
  </si>
  <si>
    <t>Other receivables</t>
  </si>
  <si>
    <t>Accrued Marketing Fund (Details Narrative) - USD ($)</t>
  </si>
  <si>
    <t>Accrued Liabilities (Details) - USD ($)</t>
  </si>
  <si>
    <t>Accrued Accounting Fees</t>
  </si>
  <si>
    <t>Accrued Legal Fees</t>
  </si>
  <si>
    <t>Accrued Legal Settlements</t>
  </si>
  <si>
    <t>Accrued State Regulatory Settlement</t>
  </si>
  <si>
    <t>Accrued Exit Agreement</t>
  </si>
  <si>
    <t>Accrued Other</t>
  </si>
  <si>
    <t>Accrued Liabilities (Details Narrative)</t>
  </si>
  <si>
    <t>Sep. 30, 2016USD ($)Franchisee</t>
  </si>
  <si>
    <t>Accrued Liabilities Details Narrative</t>
  </si>
  <si>
    <t>Amount of state penalties and costs</t>
  </si>
  <si>
    <t>Amount of reimbursement from franchisees</t>
  </si>
  <si>
    <t>Number of franchisees | Franchisee</t>
  </si>
  <si>
    <t>Common Stock Repurchases (Details Narrative) - USD ($)</t>
  </si>
  <si>
    <t>1 Months Ended</t>
  </si>
  <si>
    <t>Dec. 31, 2015</t>
  </si>
  <si>
    <t>Jan. 26, 2015</t>
  </si>
  <si>
    <t>Value of stock repurchased during period</t>
  </si>
  <si>
    <t>Number of common shares authorized to be repurchased</t>
  </si>
  <si>
    <t>Number of shares acquired</t>
  </si>
  <si>
    <t>Value for shares acquired</t>
  </si>
  <si>
    <t>Stock-Based Compensation (Details) - $ / shares</t>
  </si>
  <si>
    <t>Jun. 30, 2017</t>
  </si>
  <si>
    <t>May 13, 2017</t>
  </si>
  <si>
    <t>Number of Shares</t>
  </si>
  <si>
    <t>Options outstanding at beginning of period</t>
  </si>
  <si>
    <t>Granted</t>
  </si>
  <si>
    <t>Forfeited shares</t>
  </si>
  <si>
    <t>Options vested and exercisable at end of period</t>
  </si>
  <si>
    <t>Average Exercise Price</t>
  </si>
  <si>
    <t>Options granted</t>
  </si>
  <si>
    <t>Vested and Exercisable at end of period</t>
  </si>
  <si>
    <t>Expiration Date</t>
  </si>
  <si>
    <t>Jun. 30,
		2022</t>
  </si>
  <si>
    <t>May 13,
		2022</t>
  </si>
  <si>
    <t>Sep. 30,
		2022</t>
  </si>
  <si>
    <t>Average Remaining Life</t>
  </si>
  <si>
    <t>Vested and Exercisable</t>
  </si>
  <si>
    <t>57 months</t>
  </si>
  <si>
    <t>56 months 15 days</t>
  </si>
  <si>
    <t>60 months</t>
  </si>
  <si>
    <t>2 months</t>
  </si>
  <si>
    <t>Weighted Average Grant Date Fair Value</t>
  </si>
  <si>
    <t>Stock-Based Compensation (Details Narrative) - USD ($)</t>
  </si>
  <si>
    <t>Oct. 26, 2017</t>
  </si>
  <si>
    <t>May 14, 2017</t>
  </si>
  <si>
    <t>Jul. 31, 2015</t>
  </si>
  <si>
    <t>Number of shares granted</t>
  </si>
  <si>
    <t>Exercise price (in dollars per share)</t>
  </si>
  <si>
    <t>Compensation paid</t>
  </si>
  <si>
    <t>Dividend yield</t>
  </si>
  <si>
    <t>0.00%</t>
  </si>
  <si>
    <t>Expected term</t>
  </si>
  <si>
    <t>2 years 6 months</t>
  </si>
  <si>
    <t>Expected volatility rate</t>
  </si>
  <si>
    <t>129.03%</t>
  </si>
  <si>
    <t>Risk-free interest rate</t>
  </si>
  <si>
    <t>1.85%</t>
  </si>
  <si>
    <t>134.69%</t>
  </si>
  <si>
    <t>1.89%</t>
  </si>
  <si>
    <t>Employment Agreement [Member]</t>
  </si>
  <si>
    <t>Number of shares issued</t>
  </si>
  <si>
    <t>Exercisable contractual term</t>
  </si>
  <si>
    <t>Mr. Charles Grant [Member]</t>
  </si>
  <si>
    <t>Mr. Joseph Marucci [Member]</t>
  </si>
  <si>
    <t>Mr. Michael Gorin [Member]</t>
  </si>
  <si>
    <t>Mr. JoyAnn Kenny [Member]</t>
  </si>
  <si>
    <t>Ms. Karla Kretsch [Member]</t>
  </si>
  <si>
    <t>Christian Miller [Member] | Employment Agreement [Member] | Subsequent Event [Member] | Stock Grants, Per Employment Agreement [Member]</t>
  </si>
  <si>
    <t>Commitments and Contingencies (Details) - Commercial Lease Suite 114 [Member]</t>
  </si>
  <si>
    <t>Operating Leased Assets [Line Items]</t>
  </si>
  <si>
    <t>Commitments and Contingencies (Details Narrative) - USD ($)</t>
  </si>
  <si>
    <t>Rent expense</t>
  </si>
  <si>
    <t>Income Taxes (Details) - USD ($)</t>
  </si>
  <si>
    <t>Deferred tax assets:</t>
  </si>
  <si>
    <t>Allowance for bad debt</t>
  </si>
  <si>
    <t>Charitable contributions</t>
  </si>
  <si>
    <t>Foreign Tax Credit</t>
  </si>
  <si>
    <t>Benefit from net operating loss carryovers</t>
  </si>
  <si>
    <t>Total gross deferred tax asset</t>
  </si>
  <si>
    <t>Deferred tax liabilities:</t>
  </si>
  <si>
    <t>Depreciation timing difference</t>
  </si>
  <si>
    <t>Total deferred liability</t>
  </si>
  <si>
    <t>Gross net deferred tax asset</t>
  </si>
  <si>
    <t>Less: Valuation allowances</t>
  </si>
  <si>
    <t>Net deferred tax asset</t>
  </si>
  <si>
    <t>Income Taxes (Details 1) - USD ($)</t>
  </si>
  <si>
    <t>Current Federal:</t>
  </si>
  <si>
    <t>Continuing operations</t>
  </si>
  <si>
    <t>Discontinued operations</t>
  </si>
  <si>
    <t>Current State:</t>
  </si>
  <si>
    <t>Total current provision continuing operations</t>
  </si>
  <si>
    <t>Total current discontinued operations</t>
  </si>
  <si>
    <t>Total Current Tax</t>
  </si>
  <si>
    <t>Deferred:</t>
  </si>
  <si>
    <t>Additional deferred tax related to book tax differences</t>
  </si>
  <si>
    <t>Valuation allowance provision</t>
  </si>
  <si>
    <t>Total Tax Provision</t>
  </si>
  <si>
    <t>Income Taxes (Details 2) - USD ($)</t>
  </si>
  <si>
    <t>Income Tax Provision Reconciliation (Amount):</t>
  </si>
  <si>
    <t>Provision at statutory rates</t>
  </si>
  <si>
    <t>State income tax, net of federal benefit</t>
  </si>
  <si>
    <t>Non-Deductible items</t>
  </si>
  <si>
    <t>Penalties</t>
  </si>
  <si>
    <t>Meals &amp; Entertainment</t>
  </si>
  <si>
    <t>Other tax differences</t>
  </si>
  <si>
    <t>Valuation allowance on net operating loss carryover</t>
  </si>
  <si>
    <t>Income Tax Provision Reconciliation (%):</t>
  </si>
  <si>
    <t>34.00%</t>
  </si>
  <si>
    <t>3.63%</t>
  </si>
  <si>
    <t>(2.82%)</t>
  </si>
  <si>
    <t>(2.07%)</t>
  </si>
  <si>
    <t>(0.16%)</t>
  </si>
  <si>
    <t>(0.06%)</t>
  </si>
  <si>
    <t>(19.55%)</t>
  </si>
  <si>
    <t>(2.99%)</t>
  </si>
  <si>
    <t>0.07%</t>
  </si>
  <si>
    <t>(72.81%)</t>
  </si>
  <si>
    <t>(11.31%)</t>
  </si>
  <si>
    <t>Total income tax provision</t>
  </si>
  <si>
    <t>(54.72%)</t>
  </si>
  <si>
    <t>24.26%</t>
  </si>
  <si>
    <t>Income Taxes (Details Narrative) - USD ($)</t>
  </si>
  <si>
    <t>Dec. 31, 2017</t>
  </si>
  <si>
    <t>Subsequent Event [Line Items]</t>
  </si>
  <si>
    <t>Corporate tax rate</t>
  </si>
  <si>
    <t>35.00%</t>
  </si>
  <si>
    <t>Deferred tax assets valuation allowance</t>
  </si>
  <si>
    <t>Subsequent Event [Member]</t>
  </si>
  <si>
    <t>21.00%</t>
  </si>
  <si>
    <t>Assets Held For Sale (Details)</t>
  </si>
  <si>
    <t>Operating Loss on discontinued operations</t>
  </si>
  <si>
    <t>Revenue</t>
  </si>
  <si>
    <t>Advertising and promotion</t>
  </si>
  <si>
    <t>General and administrative expenses</t>
  </si>
  <si>
    <t>Assets Held For Sale (Details Narrative) - Purchase And Sale Agreement [Member]</t>
  </si>
  <si>
    <t>Dec. 09, 2015shares</t>
  </si>
  <si>
    <t>Number of shares of stock issued for assets purchased</t>
  </si>
  <si>
    <t>Number of shares previously accrued to be issued</t>
  </si>
  <si>
    <t>Earnings Per Share (Details) - USD ($)</t>
  </si>
  <si>
    <t>Net loss attributed to common stockholders</t>
  </si>
  <si>
    <t>Net loss from discontinued operations</t>
  </si>
  <si>
    <t>Basic weighted average number of common shares outstand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46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6" t="n">
        <v>1800000</v>
      </c>
    </row>
    <row r="16" spans="1:4">
      <c r="A16" s="4" t="s">
        <v>27</v>
      </c>
      <c r="D16" s="5" t="n">
        <v>12075875</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3950</v>
      </c>
      <c r="C3" s="6" t="n">
        <v>276685</v>
      </c>
    </row>
    <row r="4" spans="1:3">
      <c r="A4" s="4" t="s">
        <v>35</v>
      </c>
      <c r="B4" s="5" t="n">
        <v>118337</v>
      </c>
      <c r="C4" s="5" t="n">
        <v>162447</v>
      </c>
    </row>
    <row r="5" spans="1:3">
      <c r="A5" s="4" t="s">
        <v>36</v>
      </c>
      <c r="B5" s="5" t="n">
        <v>356830</v>
      </c>
      <c r="C5" s="5" t="n">
        <v>240640</v>
      </c>
    </row>
    <row r="6" spans="1:3">
      <c r="A6" s="4" t="s">
        <v>37</v>
      </c>
      <c r="B6" s="5" t="n">
        <v>73337</v>
      </c>
      <c r="C6" s="5" t="n">
        <v>120000</v>
      </c>
    </row>
    <row r="7" spans="1:3">
      <c r="A7" s="4" t="s">
        <v>38</v>
      </c>
      <c r="B7" s="5" t="n">
        <v>2730</v>
      </c>
      <c r="C7" s="5" t="n">
        <v>16595</v>
      </c>
    </row>
    <row r="8" spans="1:3">
      <c r="A8" s="4" t="s">
        <v>39</v>
      </c>
      <c r="B8" s="4" t="s">
        <v>40</v>
      </c>
      <c r="C8" s="5" t="n">
        <v>424938</v>
      </c>
    </row>
    <row r="9" spans="1:3">
      <c r="A9" s="4" t="s">
        <v>41</v>
      </c>
      <c r="B9" s="5" t="n">
        <v>765184</v>
      </c>
      <c r="C9" s="5" t="n">
        <v>1241305</v>
      </c>
    </row>
    <row r="10" spans="1:3">
      <c r="A10" s="4" t="s">
        <v>42</v>
      </c>
      <c r="B10" s="5" t="n">
        <v>59150</v>
      </c>
      <c r="C10" s="5" t="n">
        <v>60150</v>
      </c>
    </row>
    <row r="11" spans="1:3">
      <c r="A11" s="4" t="s">
        <v>43</v>
      </c>
      <c r="B11" s="5" t="n">
        <v>260094</v>
      </c>
      <c r="C11" s="5" t="n">
        <v>299320</v>
      </c>
    </row>
    <row r="12" spans="1:3">
      <c r="A12" s="4" t="s">
        <v>44</v>
      </c>
      <c r="B12" s="5" t="n">
        <v>23300</v>
      </c>
      <c r="C12" s="5" t="n">
        <v>100504</v>
      </c>
    </row>
    <row r="13" spans="1:3">
      <c r="A13" s="4" t="s">
        <v>45</v>
      </c>
      <c r="B13" s="5" t="n">
        <v>15053</v>
      </c>
      <c r="C13" s="5" t="n">
        <v>1425</v>
      </c>
    </row>
    <row r="14" spans="1:3">
      <c r="A14" s="4" t="s">
        <v>46</v>
      </c>
      <c r="B14" s="4" t="s">
        <v>40</v>
      </c>
      <c r="C14" s="5" t="n">
        <v>343444</v>
      </c>
    </row>
    <row r="15" spans="1:3">
      <c r="A15" s="4" t="s">
        <v>47</v>
      </c>
      <c r="B15" s="5" t="n">
        <v>1122781</v>
      </c>
      <c r="C15" s="5" t="n">
        <v>2046148</v>
      </c>
    </row>
    <row r="16" spans="1:3">
      <c r="A16" s="3" t="s">
        <v>48</v>
      </c>
    </row>
    <row r="17" spans="1:3">
      <c r="A17" s="4" t="s">
        <v>49</v>
      </c>
      <c r="B17" s="5" t="n">
        <v>148021</v>
      </c>
      <c r="C17" s="5" t="n">
        <v>171828</v>
      </c>
    </row>
    <row r="18" spans="1:3">
      <c r="A18" s="4" t="s">
        <v>50</v>
      </c>
      <c r="B18" s="5" t="n">
        <v>17950</v>
      </c>
      <c r="C18" s="5" t="n">
        <v>15844</v>
      </c>
    </row>
    <row r="19" spans="1:3">
      <c r="A19" s="4" t="s">
        <v>51</v>
      </c>
      <c r="B19" s="5" t="n">
        <v>135727</v>
      </c>
      <c r="C19" s="5" t="n">
        <v>346623</v>
      </c>
    </row>
    <row r="20" spans="1:3">
      <c r="A20" s="4" t="s">
        <v>52</v>
      </c>
      <c r="B20" s="4" t="s">
        <v>40</v>
      </c>
      <c r="C20" s="5" t="n">
        <v>188</v>
      </c>
    </row>
    <row r="21" spans="1:3">
      <c r="A21" s="4" t="s">
        <v>53</v>
      </c>
      <c r="B21" s="5" t="n">
        <v>131909</v>
      </c>
      <c r="C21" s="5" t="n">
        <v>147227</v>
      </c>
    </row>
    <row r="22" spans="1:3">
      <c r="A22" s="4" t="s">
        <v>54</v>
      </c>
      <c r="B22" s="4" t="s">
        <v>40</v>
      </c>
      <c r="C22" s="5" t="n">
        <v>5000</v>
      </c>
    </row>
    <row r="23" spans="1:3">
      <c r="A23" s="4" t="s">
        <v>55</v>
      </c>
      <c r="B23" s="5" t="n">
        <v>433607</v>
      </c>
      <c r="C23" s="5" t="n">
        <v>686710</v>
      </c>
    </row>
    <row r="24" spans="1:3">
      <c r="A24" s="4" t="s">
        <v>56</v>
      </c>
      <c r="B24" s="4" t="s">
        <v>40</v>
      </c>
      <c r="C24" s="4" t="s">
        <v>40</v>
      </c>
    </row>
    <row r="25" spans="1:3">
      <c r="A25" s="3" t="s">
        <v>57</v>
      </c>
    </row>
    <row r="26" spans="1:3">
      <c r="A26" s="4" t="s">
        <v>58</v>
      </c>
      <c r="B26" s="4" t="s">
        <v>40</v>
      </c>
      <c r="C26" s="4" t="s">
        <v>40</v>
      </c>
    </row>
    <row r="27" spans="1:3">
      <c r="A27" s="4" t="s">
        <v>59</v>
      </c>
      <c r="B27" s="5" t="n">
        <v>1207</v>
      </c>
      <c r="C27" s="5" t="n">
        <v>1200</v>
      </c>
    </row>
    <row r="28" spans="1:3">
      <c r="A28" s="4" t="s">
        <v>60</v>
      </c>
      <c r="B28" s="5" t="n">
        <v>2895285</v>
      </c>
      <c r="C28" s="5" t="n">
        <v>2534554</v>
      </c>
    </row>
    <row r="29" spans="1:3">
      <c r="A29" s="4" t="s">
        <v>61</v>
      </c>
      <c r="B29" s="5" t="n">
        <v>-34626</v>
      </c>
      <c r="C29" s="5" t="n">
        <v>-34626</v>
      </c>
    </row>
    <row r="30" spans="1:3">
      <c r="A30" s="4" t="s">
        <v>62</v>
      </c>
      <c r="B30" s="5" t="n">
        <v>-2172692</v>
      </c>
      <c r="C30" s="5" t="n">
        <v>-1141690</v>
      </c>
    </row>
    <row r="31" spans="1:3">
      <c r="A31" s="4" t="s">
        <v>63</v>
      </c>
      <c r="B31" s="5" t="n">
        <v>689174</v>
      </c>
      <c r="C31" s="5" t="n">
        <v>1359438</v>
      </c>
    </row>
    <row r="32" spans="1:3">
      <c r="A32" s="4" t="s">
        <v>64</v>
      </c>
      <c r="B32" s="6" t="n">
        <v>1122781</v>
      </c>
      <c r="C32" s="6" t="n">
        <v>2046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88</v>
      </c>
      <c r="B17" s="4" t="s">
        <v>224</v>
      </c>
    </row>
    <row r="18" spans="1:2">
      <c r="A18" s="4" t="s">
        <v>225</v>
      </c>
      <c r="B18" s="4" t="s">
        <v>226</v>
      </c>
    </row>
    <row r="19" spans="1:2">
      <c r="A19" s="4" t="s">
        <v>89</v>
      </c>
      <c r="B19" s="4" t="s">
        <v>227</v>
      </c>
    </row>
    <row r="20" spans="1:2">
      <c r="A20" s="4" t="s">
        <v>228</v>
      </c>
      <c r="B20"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8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6</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2</v>
      </c>
    </row>
    <row r="2" spans="1:3">
      <c r="A2" s="3" t="s">
        <v>66</v>
      </c>
    </row>
    <row r="3" spans="1:3">
      <c r="A3" s="4" t="s">
        <v>67</v>
      </c>
      <c r="B3" s="6" t="n">
        <v>262000</v>
      </c>
      <c r="C3" s="6" t="n">
        <v>218000</v>
      </c>
    </row>
    <row r="4" spans="1:3">
      <c r="A4" s="4" t="s">
        <v>68</v>
      </c>
      <c r="B4" s="5" t="n">
        <v>33000</v>
      </c>
      <c r="C4" s="5" t="n">
        <v>26000</v>
      </c>
    </row>
    <row r="5" spans="1:3">
      <c r="A5" s="4" t="s">
        <v>69</v>
      </c>
      <c r="B5" s="6" t="n">
        <v>240000</v>
      </c>
      <c r="C5" s="6" t="n">
        <v>188000</v>
      </c>
    </row>
    <row r="6" spans="1:3">
      <c r="A6" s="4" t="s">
        <v>70</v>
      </c>
      <c r="B6" s="7" t="n">
        <v>0.0001</v>
      </c>
      <c r="C6" s="7" t="n">
        <v>0.0001</v>
      </c>
    </row>
    <row r="7" spans="1:3">
      <c r="A7" s="4" t="s">
        <v>71</v>
      </c>
      <c r="B7" s="5" t="n">
        <v>10000000</v>
      </c>
      <c r="C7" s="5" t="n">
        <v>10000000</v>
      </c>
    </row>
    <row r="8" spans="1:3">
      <c r="A8" s="4" t="s">
        <v>72</v>
      </c>
      <c r="B8" s="5" t="n">
        <v>0</v>
      </c>
      <c r="C8" s="5" t="n">
        <v>0</v>
      </c>
    </row>
    <row r="9" spans="1:3">
      <c r="A9" s="4" t="s">
        <v>73</v>
      </c>
      <c r="B9" s="5" t="n">
        <v>0</v>
      </c>
      <c r="C9" s="5" t="n">
        <v>0</v>
      </c>
    </row>
    <row r="10" spans="1:3">
      <c r="A10" s="4" t="s">
        <v>74</v>
      </c>
      <c r="B10" s="7" t="n">
        <v>0.0001</v>
      </c>
      <c r="C10" s="7" t="n">
        <v>0.0001</v>
      </c>
    </row>
    <row r="11" spans="1:3">
      <c r="A11" s="4" t="s">
        <v>75</v>
      </c>
      <c r="B11" s="5" t="n">
        <v>50000000</v>
      </c>
      <c r="C11" s="5" t="n">
        <v>50000000</v>
      </c>
    </row>
    <row r="12" spans="1:3">
      <c r="A12" s="4" t="s">
        <v>76</v>
      </c>
      <c r="B12" s="5" t="n">
        <v>12075875</v>
      </c>
      <c r="C12" s="5" t="n">
        <v>12001409</v>
      </c>
    </row>
    <row r="13" spans="1:3">
      <c r="A13" s="4" t="s">
        <v>77</v>
      </c>
      <c r="B13" s="5" t="n">
        <v>12075875</v>
      </c>
      <c r="C13" s="5" t="n">
        <v>12001409</v>
      </c>
    </row>
    <row r="14" spans="1:3">
      <c r="A14" s="4" t="s">
        <v>78</v>
      </c>
      <c r="B14" s="5" t="n">
        <v>65100</v>
      </c>
      <c r="C14"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v>
      </c>
    </row>
    <row r="3" spans="1:2">
      <c r="A3" s="4" t="s">
        <v>268</v>
      </c>
    </row>
    <row r="4" spans="1:2">
      <c r="A4" s="3" t="s">
        <v>269</v>
      </c>
    </row>
    <row r="5" spans="1:2">
      <c r="A5" s="4" t="s">
        <v>270</v>
      </c>
      <c r="B5" s="4" t="s">
        <v>271</v>
      </c>
    </row>
    <row r="6" spans="1:2">
      <c r="A6" s="4" t="s">
        <v>272</v>
      </c>
    </row>
    <row r="7" spans="1:2">
      <c r="A7" s="3" t="s">
        <v>269</v>
      </c>
    </row>
    <row r="8" spans="1:2">
      <c r="A8" s="4" t="s">
        <v>270</v>
      </c>
      <c r="B8" s="4" t="s">
        <v>271</v>
      </c>
    </row>
    <row r="9" spans="1:2">
      <c r="A9" s="4" t="s">
        <v>273</v>
      </c>
    </row>
    <row r="10" spans="1:2">
      <c r="A10" s="3" t="s">
        <v>269</v>
      </c>
    </row>
    <row r="11" spans="1:2">
      <c r="A11" s="4" t="s">
        <v>270</v>
      </c>
      <c r="B11" s="4" t="s">
        <v>274</v>
      </c>
    </row>
    <row r="12" spans="1:2">
      <c r="A12" s="4" t="s">
        <v>275</v>
      </c>
    </row>
    <row r="13" spans="1:2">
      <c r="A13" s="3" t="s">
        <v>269</v>
      </c>
    </row>
    <row r="14" spans="1:2">
      <c r="A14" s="4" t="s">
        <v>270</v>
      </c>
      <c r="B14" s="4" t="s">
        <v>276</v>
      </c>
    </row>
    <row r="15" spans="1:2">
      <c r="A15" s="4" t="s">
        <v>277</v>
      </c>
    </row>
    <row r="16" spans="1:2">
      <c r="A16" s="3" t="s">
        <v>269</v>
      </c>
    </row>
    <row r="17" spans="1:2">
      <c r="A17" s="4" t="s">
        <v>270</v>
      </c>
      <c r="B1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79</v>
      </c>
      <c r="B1" s="2" t="s">
        <v>1</v>
      </c>
    </row>
    <row r="2" spans="1:3">
      <c r="B2" s="2" t="s">
        <v>280</v>
      </c>
      <c r="C2" s="2" t="s">
        <v>281</v>
      </c>
    </row>
    <row r="3" spans="1:3">
      <c r="A3" s="4" t="s">
        <v>123</v>
      </c>
      <c r="B3" s="6" t="n">
        <v>118337</v>
      </c>
      <c r="C3" s="6" t="n">
        <v>162447</v>
      </c>
    </row>
    <row r="4" spans="1:3">
      <c r="A4" s="4" t="s">
        <v>282</v>
      </c>
      <c r="B4" s="5" t="n">
        <v>250000</v>
      </c>
    </row>
    <row r="5" spans="1:3">
      <c r="A5" s="4" t="s">
        <v>283</v>
      </c>
      <c r="B5" s="5" t="n">
        <v>125000</v>
      </c>
      <c r="C5" s="5" t="n">
        <v>89000</v>
      </c>
    </row>
    <row r="6" spans="1:3">
      <c r="A6" s="4" t="s">
        <v>52</v>
      </c>
      <c r="B6" s="4" t="s">
        <v>40</v>
      </c>
      <c r="C6" s="5" t="n">
        <v>188</v>
      </c>
    </row>
    <row r="7" spans="1:3">
      <c r="A7" s="4" t="s">
        <v>284</v>
      </c>
      <c r="B7" s="6" t="n">
        <v>21027</v>
      </c>
      <c r="C7" s="5" t="n">
        <v>435221</v>
      </c>
    </row>
    <row r="8" spans="1:3">
      <c r="A8" s="4" t="s">
        <v>285</v>
      </c>
      <c r="C8" s="6" t="n">
        <v>90727</v>
      </c>
    </row>
    <row r="9" spans="1:3">
      <c r="A9" s="4" t="s">
        <v>286</v>
      </c>
    </row>
    <row r="10" spans="1:3">
      <c r="A10" s="4" t="s">
        <v>287</v>
      </c>
      <c r="B10" s="5" t="n">
        <v>640</v>
      </c>
    </row>
    <row r="11" spans="1:3">
      <c r="A11" s="4" t="s">
        <v>288</v>
      </c>
      <c r="B11" s="5" t="n">
        <v>41</v>
      </c>
    </row>
    <row r="12" spans="1:3">
      <c r="A12" s="4" t="s">
        <v>289</v>
      </c>
      <c r="B12" s="5" t="n">
        <v>44</v>
      </c>
    </row>
    <row r="13" spans="1:3">
      <c r="A13" s="4" t="s">
        <v>290</v>
      </c>
      <c r="B13" s="4" t="s">
        <v>291</v>
      </c>
    </row>
    <row r="14" spans="1:3">
      <c r="A14" s="4" t="s">
        <v>292</v>
      </c>
    </row>
    <row r="15" spans="1:3">
      <c r="A15" s="4" t="s">
        <v>287</v>
      </c>
      <c r="B15" s="5" t="n">
        <v>12</v>
      </c>
    </row>
    <row r="16" spans="1:3">
      <c r="A16" s="4" t="s">
        <v>288</v>
      </c>
      <c r="B16" s="5" t="n">
        <v>5</v>
      </c>
    </row>
    <row r="17" spans="1:3">
      <c r="A17" s="4" t="s">
        <v>289</v>
      </c>
      <c r="B17" s="5"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293</v>
      </c>
      <c r="C1" s="2" t="s">
        <v>1</v>
      </c>
    </row>
    <row r="2" spans="1:4">
      <c r="C2" s="2" t="s">
        <v>2</v>
      </c>
      <c r="D2" s="2" t="s">
        <v>32</v>
      </c>
    </row>
    <row r="3" spans="1:4">
      <c r="A3" s="4" t="s">
        <v>294</v>
      </c>
      <c r="C3" s="4" t="s">
        <v>40</v>
      </c>
      <c r="D3" s="6" t="n">
        <v>2275</v>
      </c>
    </row>
    <row r="4" spans="1:4">
      <c r="A4" s="4" t="s">
        <v>295</v>
      </c>
    </row>
    <row r="5" spans="1:4">
      <c r="A5" s="4" t="s">
        <v>294</v>
      </c>
      <c r="B5" s="4" t="s">
        <v>296</v>
      </c>
      <c r="C5" s="4" t="s">
        <v>40</v>
      </c>
      <c r="D5" s="6" t="n">
        <v>2275</v>
      </c>
    </row>
    <row r="6" spans="1:4"/>
    <row r="7" spans="1:4">
      <c r="A7" s="4" t="s">
        <v>296</v>
      </c>
      <c r="B7" s="4" t="s">
        <v>297</v>
      </c>
    </row>
  </sheetData>
  <mergeCells count="4">
    <mergeCell ref="A1:B2"/>
    <mergeCell ref="C1:D1"/>
    <mergeCell ref="A6:C6"/>
    <mergeCell ref="B7:C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4" t="s">
        <v>301</v>
      </c>
      <c r="B3" s="6" t="n">
        <v>250</v>
      </c>
    </row>
    <row r="4" spans="1:2">
      <c r="A4" s="4" t="s">
        <v>302</v>
      </c>
      <c r="B4" s="5" t="n">
        <v>75</v>
      </c>
    </row>
    <row r="5" spans="1:2">
      <c r="A5" s="4" t="s">
        <v>303</v>
      </c>
    </row>
    <row r="6" spans="1:2">
      <c r="A6" s="3" t="s">
        <v>300</v>
      </c>
    </row>
    <row r="7" spans="1:2">
      <c r="A7" s="4" t="s">
        <v>301</v>
      </c>
      <c r="B7" s="5" t="n">
        <v>250</v>
      </c>
    </row>
    <row r="8" spans="1:2">
      <c r="A8" s="4" t="s">
        <v>304</v>
      </c>
    </row>
    <row r="9" spans="1:2">
      <c r="A9" s="3" t="s">
        <v>300</v>
      </c>
    </row>
    <row r="10" spans="1:2">
      <c r="A10" s="4" t="s">
        <v>301</v>
      </c>
      <c r="B10" s="6" t="n">
        <v>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32</v>
      </c>
    </row>
    <row r="2" spans="1:3">
      <c r="A2" s="3" t="s">
        <v>269</v>
      </c>
    </row>
    <row r="3" spans="1:3">
      <c r="A3" s="4" t="s">
        <v>306</v>
      </c>
      <c r="B3" s="6" t="n">
        <v>482318</v>
      </c>
      <c r="C3" s="6" t="n">
        <v>487238</v>
      </c>
    </row>
    <row r="4" spans="1:3">
      <c r="A4" s="4" t="s">
        <v>307</v>
      </c>
      <c r="B4" s="5" t="n">
        <v>-240000</v>
      </c>
      <c r="C4" s="5" t="n">
        <v>-188000</v>
      </c>
    </row>
    <row r="5" spans="1:3">
      <c r="A5" s="4" t="s">
        <v>308</v>
      </c>
      <c r="B5" s="5" t="n">
        <v>241825</v>
      </c>
      <c r="C5" s="5" t="n">
        <v>299320</v>
      </c>
    </row>
    <row r="6" spans="1:3">
      <c r="A6" s="4" t="s">
        <v>309</v>
      </c>
      <c r="B6" s="5" t="n">
        <v>18269</v>
      </c>
    </row>
    <row r="7" spans="1:3">
      <c r="A7" s="4" t="s">
        <v>310</v>
      </c>
      <c r="B7" s="5" t="n">
        <v>260094</v>
      </c>
      <c r="C7" s="5" t="n">
        <v>299320</v>
      </c>
    </row>
    <row r="8" spans="1:3">
      <c r="A8" s="4" t="s">
        <v>268</v>
      </c>
    </row>
    <row r="9" spans="1:3">
      <c r="A9" s="3" t="s">
        <v>269</v>
      </c>
    </row>
    <row r="10" spans="1:3">
      <c r="A10" s="4" t="s">
        <v>306</v>
      </c>
      <c r="B10" s="5" t="n">
        <v>66969</v>
      </c>
      <c r="C10" s="5" t="n">
        <v>71889</v>
      </c>
    </row>
    <row r="11" spans="1:3">
      <c r="A11" s="4" t="s">
        <v>272</v>
      </c>
    </row>
    <row r="12" spans="1:3">
      <c r="A12" s="3" t="s">
        <v>269</v>
      </c>
    </row>
    <row r="13" spans="1:3">
      <c r="A13" s="4" t="s">
        <v>306</v>
      </c>
      <c r="B13" s="5" t="n">
        <v>83427</v>
      </c>
      <c r="C13" s="5" t="n">
        <v>83427</v>
      </c>
    </row>
    <row r="14" spans="1:3">
      <c r="A14" s="4" t="s">
        <v>311</v>
      </c>
    </row>
    <row r="15" spans="1:3">
      <c r="A15" s="3" t="s">
        <v>269</v>
      </c>
    </row>
    <row r="16" spans="1:3">
      <c r="A16" s="4" t="s">
        <v>306</v>
      </c>
      <c r="B16" s="5" t="n">
        <v>233615</v>
      </c>
      <c r="C16" s="5" t="n">
        <v>233615</v>
      </c>
    </row>
    <row r="17" spans="1:3">
      <c r="A17" s="4" t="s">
        <v>277</v>
      </c>
    </row>
    <row r="18" spans="1:3">
      <c r="A18" s="3" t="s">
        <v>269</v>
      </c>
    </row>
    <row r="19" spans="1:3">
      <c r="A19" s="4" t="s">
        <v>306</v>
      </c>
      <c r="B19" s="6" t="n">
        <v>98307</v>
      </c>
      <c r="C19" s="6" t="n">
        <v>983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2</v>
      </c>
      <c r="B1" s="2" t="s">
        <v>1</v>
      </c>
    </row>
    <row r="2" spans="1:3">
      <c r="B2" s="2" t="s">
        <v>2</v>
      </c>
      <c r="C2" s="2" t="s">
        <v>32</v>
      </c>
    </row>
    <row r="3" spans="1:3">
      <c r="A3" s="3" t="s">
        <v>313</v>
      </c>
    </row>
    <row r="4" spans="1:3">
      <c r="A4" s="4" t="s">
        <v>314</v>
      </c>
      <c r="B4" s="6" t="n">
        <v>57175</v>
      </c>
      <c r="C4" s="6" t="n">
        <v>537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5</v>
      </c>
      <c r="B1" s="2" t="s">
        <v>1</v>
      </c>
    </row>
    <row r="2" spans="1:3">
      <c r="B2" s="2" t="s">
        <v>2</v>
      </c>
      <c r="C2" s="2" t="s">
        <v>32</v>
      </c>
    </row>
    <row r="3" spans="1:3">
      <c r="A3" s="4" t="s">
        <v>316</v>
      </c>
      <c r="B3" s="6" t="n">
        <v>78604</v>
      </c>
    </row>
    <row r="4" spans="1:3">
      <c r="A4" s="4" t="s">
        <v>317</v>
      </c>
      <c r="B4" s="5" t="n">
        <v>-78604</v>
      </c>
      <c r="C4" s="4" t="s">
        <v>40</v>
      </c>
    </row>
    <row r="5" spans="1:3">
      <c r="A5" s="4" t="s">
        <v>318</v>
      </c>
      <c r="B5" s="4" t="s">
        <v>40</v>
      </c>
    </row>
    <row r="6" spans="1:3">
      <c r="A6" s="4" t="s">
        <v>319</v>
      </c>
    </row>
    <row r="7" spans="1:3">
      <c r="A7" s="4" t="s">
        <v>320</v>
      </c>
      <c r="B7" s="4" t="s">
        <v>321</v>
      </c>
    </row>
    <row r="8" spans="1:3">
      <c r="A8" s="4" t="s">
        <v>316</v>
      </c>
      <c r="B8" s="6" t="n">
        <v>20000</v>
      </c>
    </row>
    <row r="9" spans="1:3">
      <c r="A9" s="4" t="s">
        <v>317</v>
      </c>
      <c r="B9" s="5" t="n">
        <v>-20000</v>
      </c>
    </row>
    <row r="10" spans="1:3">
      <c r="A10" s="4" t="s">
        <v>318</v>
      </c>
      <c r="B10" s="4" t="s">
        <v>40</v>
      </c>
    </row>
    <row r="11" spans="1:3">
      <c r="A11" s="4" t="s">
        <v>322</v>
      </c>
    </row>
    <row r="12" spans="1:3">
      <c r="A12" s="4" t="s">
        <v>320</v>
      </c>
      <c r="B12" s="4" t="s">
        <v>323</v>
      </c>
    </row>
    <row r="13" spans="1:3">
      <c r="A13" s="4" t="s">
        <v>316</v>
      </c>
      <c r="B13" s="6" t="n">
        <v>6720</v>
      </c>
    </row>
    <row r="14" spans="1:3">
      <c r="A14" s="4" t="s">
        <v>317</v>
      </c>
      <c r="B14" s="5" t="n">
        <v>-6720</v>
      </c>
    </row>
    <row r="15" spans="1:3">
      <c r="A15" s="4" t="s">
        <v>318</v>
      </c>
      <c r="B15" s="4" t="s">
        <v>40</v>
      </c>
    </row>
    <row r="16" spans="1:3">
      <c r="A16" s="4" t="s">
        <v>324</v>
      </c>
    </row>
    <row r="17" spans="1:3">
      <c r="A17" s="4" t="s">
        <v>320</v>
      </c>
      <c r="B17" s="4" t="s">
        <v>325</v>
      </c>
    </row>
    <row r="18" spans="1:3">
      <c r="A18" s="4" t="s">
        <v>316</v>
      </c>
      <c r="B18" s="6" t="n">
        <v>40484</v>
      </c>
    </row>
    <row r="19" spans="1:3">
      <c r="A19" s="4" t="s">
        <v>317</v>
      </c>
      <c r="B19" s="5" t="n">
        <v>-40484</v>
      </c>
    </row>
    <row r="20" spans="1:3">
      <c r="A20" s="4" t="s">
        <v>318</v>
      </c>
      <c r="B20" s="4" t="s">
        <v>40</v>
      </c>
    </row>
    <row r="21" spans="1:3">
      <c r="A21" s="4" t="s">
        <v>326</v>
      </c>
    </row>
    <row r="22" spans="1:3">
      <c r="A22" s="4" t="s">
        <v>320</v>
      </c>
      <c r="B22" s="4" t="s">
        <v>327</v>
      </c>
    </row>
    <row r="23" spans="1:3">
      <c r="A23" s="4" t="s">
        <v>316</v>
      </c>
      <c r="B23" s="6" t="n">
        <v>10000</v>
      </c>
    </row>
    <row r="24" spans="1:3">
      <c r="A24" s="4" t="s">
        <v>317</v>
      </c>
      <c r="B24" s="5" t="n">
        <v>-10000</v>
      </c>
    </row>
    <row r="25" spans="1:3">
      <c r="A25" s="4" t="s">
        <v>318</v>
      </c>
      <c r="B25" s="4" t="s">
        <v>40</v>
      </c>
    </row>
    <row r="26" spans="1:3">
      <c r="A26" s="4" t="s">
        <v>328</v>
      </c>
    </row>
    <row r="27" spans="1:3">
      <c r="A27" s="4" t="s">
        <v>320</v>
      </c>
      <c r="B27" s="4" t="s">
        <v>325</v>
      </c>
    </row>
    <row r="28" spans="1:3">
      <c r="A28" s="4" t="s">
        <v>316</v>
      </c>
      <c r="B28" s="6" t="n">
        <v>1400</v>
      </c>
    </row>
    <row r="29" spans="1:3">
      <c r="A29" s="4" t="s">
        <v>317</v>
      </c>
      <c r="B29" s="5" t="n">
        <v>-1400</v>
      </c>
    </row>
    <row r="30" spans="1:3">
      <c r="A30" s="4" t="s">
        <v>318</v>
      </c>
      <c r="B30" s="4" t="s">
        <v>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329</v>
      </c>
      <c r="B1" s="2" t="s">
        <v>299</v>
      </c>
    </row>
    <row r="2" spans="1:2">
      <c r="A2" s="3" t="s">
        <v>171</v>
      </c>
    </row>
    <row r="3" spans="1:2">
      <c r="A3" s="5" t="n">
        <v>2018</v>
      </c>
      <c r="B3" s="6" t="n">
        <v>36184</v>
      </c>
    </row>
    <row r="4" spans="1:2">
      <c r="A4" s="5" t="n">
        <v>2019</v>
      </c>
      <c r="B4" s="5" t="n">
        <v>19000</v>
      </c>
    </row>
    <row r="5" spans="1:2">
      <c r="A5" s="5" t="n">
        <v>2020</v>
      </c>
      <c r="B5" s="5" t="n">
        <v>12950</v>
      </c>
    </row>
    <row r="6" spans="1:2">
      <c r="A6" s="5" t="n">
        <v>2021</v>
      </c>
      <c r="B6" s="5" t="n">
        <v>12950</v>
      </c>
    </row>
    <row r="7" spans="1:2">
      <c r="A7" s="5" t="n">
        <v>2022</v>
      </c>
      <c r="B7" s="5" t="n">
        <v>12950</v>
      </c>
    </row>
    <row r="8" spans="1:2">
      <c r="A8" s="4" t="s">
        <v>330</v>
      </c>
      <c r="B8" s="5" t="n">
        <v>1300</v>
      </c>
    </row>
    <row r="9" spans="1:2">
      <c r="A9" s="4" t="s">
        <v>144</v>
      </c>
      <c r="B9" s="6" t="n">
        <v>95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206950</v>
      </c>
      <c r="C4" s="6" t="n">
        <v>931638</v>
      </c>
    </row>
    <row r="5" spans="1:3">
      <c r="A5" s="4" t="s">
        <v>82</v>
      </c>
      <c r="B5" s="5" t="n">
        <v>2249023</v>
      </c>
      <c r="C5" s="5" t="n">
        <v>2306124</v>
      </c>
    </row>
    <row r="6" spans="1:3">
      <c r="A6" s="4" t="s">
        <v>83</v>
      </c>
      <c r="B6" s="5" t="n">
        <v>60</v>
      </c>
      <c r="C6" s="5" t="n">
        <v>597</v>
      </c>
    </row>
    <row r="7" spans="1:3">
      <c r="A7" s="4" t="s">
        <v>84</v>
      </c>
      <c r="B7" s="5" t="n">
        <v>2456033</v>
      </c>
      <c r="C7" s="5" t="n">
        <v>3238359</v>
      </c>
    </row>
    <row r="8" spans="1:3">
      <c r="A8" s="3" t="s">
        <v>85</v>
      </c>
    </row>
    <row r="9" spans="1:3">
      <c r="A9" s="4" t="s">
        <v>86</v>
      </c>
      <c r="B9" s="5" t="n">
        <v>161776</v>
      </c>
      <c r="C9" s="5" t="n">
        <v>537109</v>
      </c>
    </row>
    <row r="10" spans="1:3">
      <c r="A10" s="4" t="s">
        <v>87</v>
      </c>
      <c r="B10" s="5" t="n">
        <v>15710</v>
      </c>
      <c r="C10" s="5" t="n">
        <v>207399</v>
      </c>
    </row>
    <row r="11" spans="1:3">
      <c r="A11" s="4" t="s">
        <v>88</v>
      </c>
      <c r="B11" s="5" t="n">
        <v>716610</v>
      </c>
      <c r="C11" s="5" t="n">
        <v>888477</v>
      </c>
    </row>
    <row r="12" spans="1:3">
      <c r="A12" s="4" t="s">
        <v>89</v>
      </c>
      <c r="B12" s="5" t="n">
        <v>360738</v>
      </c>
      <c r="C12" s="4" t="s">
        <v>40</v>
      </c>
    </row>
    <row r="13" spans="1:3">
      <c r="A13" s="4" t="s">
        <v>90</v>
      </c>
      <c r="B13" s="5" t="n">
        <v>21027</v>
      </c>
      <c r="C13" s="5" t="n">
        <v>435221</v>
      </c>
    </row>
    <row r="14" spans="1:3">
      <c r="A14" s="4" t="s">
        <v>91</v>
      </c>
      <c r="B14" s="5" t="n">
        <v>1316838</v>
      </c>
      <c r="C14" s="5" t="n">
        <v>2710699</v>
      </c>
    </row>
    <row r="15" spans="1:3">
      <c r="A15" s="4" t="s">
        <v>92</v>
      </c>
      <c r="B15" s="5" t="n">
        <v>8514</v>
      </c>
      <c r="C15" s="5" t="n">
        <v>34202</v>
      </c>
    </row>
    <row r="16" spans="1:3">
      <c r="A16" s="4" t="s">
        <v>93</v>
      </c>
      <c r="B16" s="5" t="n">
        <v>177288</v>
      </c>
      <c r="C16" s="5" t="n">
        <v>87837</v>
      </c>
    </row>
    <row r="17" spans="1:3">
      <c r="A17" s="4" t="s">
        <v>94</v>
      </c>
      <c r="B17" s="5" t="n">
        <v>57175</v>
      </c>
      <c r="C17" s="5" t="n">
        <v>53711</v>
      </c>
    </row>
    <row r="18" spans="1:3">
      <c r="A18" s="4" t="s">
        <v>95</v>
      </c>
      <c r="B18" s="5" t="n">
        <v>312809</v>
      </c>
      <c r="C18" s="5" t="n">
        <v>679418</v>
      </c>
    </row>
    <row r="19" spans="1:3">
      <c r="A19" s="4" t="s">
        <v>96</v>
      </c>
      <c r="B19" s="5" t="n">
        <v>3148485</v>
      </c>
      <c r="C19" s="5" t="n">
        <v>5634073</v>
      </c>
    </row>
    <row r="20" spans="1:3">
      <c r="A20" s="4" t="s">
        <v>97</v>
      </c>
      <c r="B20" s="5" t="n">
        <v>-692452</v>
      </c>
      <c r="C20" s="5" t="n">
        <v>-2395714</v>
      </c>
    </row>
    <row r="21" spans="1:3">
      <c r="A21" s="3" t="s">
        <v>98</v>
      </c>
    </row>
    <row r="22" spans="1:3">
      <c r="A22" s="4" t="s">
        <v>99</v>
      </c>
      <c r="B22" s="5" t="n">
        <v>87</v>
      </c>
      <c r="C22" s="5" t="n">
        <v>3323</v>
      </c>
    </row>
    <row r="23" spans="1:3">
      <c r="A23" s="4" t="s">
        <v>98</v>
      </c>
      <c r="B23" s="5" t="n">
        <v>26016</v>
      </c>
      <c r="C23" s="5" t="n">
        <v>23144</v>
      </c>
    </row>
    <row r="24" spans="1:3">
      <c r="A24" s="4" t="s">
        <v>100</v>
      </c>
      <c r="B24" s="5" t="n">
        <v>26103</v>
      </c>
      <c r="C24" s="5" t="n">
        <v>26467</v>
      </c>
    </row>
    <row r="25" spans="1:3">
      <c r="A25" s="4" t="s">
        <v>101</v>
      </c>
      <c r="B25" s="5" t="n">
        <v>-666349</v>
      </c>
      <c r="C25" s="5" t="n">
        <v>-2369247</v>
      </c>
    </row>
    <row r="26" spans="1:3">
      <c r="A26" s="4" t="s">
        <v>102</v>
      </c>
      <c r="B26" s="5" t="n">
        <v>-364653</v>
      </c>
      <c r="C26" s="5" t="n">
        <v>560398</v>
      </c>
    </row>
    <row r="27" spans="1:3">
      <c r="A27" s="4" t="s">
        <v>103</v>
      </c>
      <c r="B27" s="5" t="n">
        <v>-1031002</v>
      </c>
      <c r="C27" s="5" t="n">
        <v>-1808849</v>
      </c>
    </row>
    <row r="28" spans="1:3">
      <c r="A28" s="3" t="s">
        <v>104</v>
      </c>
    </row>
    <row r="29" spans="1:3">
      <c r="A29" s="4" t="s">
        <v>105</v>
      </c>
      <c r="B29" s="4" t="s">
        <v>40</v>
      </c>
      <c r="C29" s="5" t="n">
        <v>-12087</v>
      </c>
    </row>
    <row r="30" spans="1:3">
      <c r="A30" s="4" t="s">
        <v>106</v>
      </c>
      <c r="B30" s="4" t="s">
        <v>40</v>
      </c>
      <c r="C30" s="5" t="n">
        <v>2859</v>
      </c>
    </row>
    <row r="31" spans="1:3">
      <c r="A31" s="4" t="s">
        <v>107</v>
      </c>
      <c r="B31" s="4" t="s">
        <v>40</v>
      </c>
      <c r="C31" s="5" t="n">
        <v>-9228</v>
      </c>
    </row>
    <row r="32" spans="1:3">
      <c r="A32" s="4" t="s">
        <v>108</v>
      </c>
      <c r="B32" s="6" t="n">
        <v>-1031002</v>
      </c>
      <c r="C32" s="6" t="n">
        <v>-1818077</v>
      </c>
    </row>
    <row r="33" spans="1:3">
      <c r="A33" s="3" t="s">
        <v>109</v>
      </c>
    </row>
    <row r="34" spans="1:3">
      <c r="A34" s="4" t="s">
        <v>110</v>
      </c>
      <c r="B34" s="8" t="n">
        <v>-0.09</v>
      </c>
      <c r="C34" s="8" t="n">
        <v>-0.15</v>
      </c>
    </row>
    <row r="35" spans="1:3">
      <c r="A35" s="4" t="s">
        <v>111</v>
      </c>
      <c r="B35" s="4" t="s">
        <v>40</v>
      </c>
      <c r="C35" s="5" t="n">
        <v>0</v>
      </c>
    </row>
    <row r="36" spans="1:3">
      <c r="A36" s="4" t="s">
        <v>112</v>
      </c>
      <c r="B36" s="8" t="n">
        <v>-0.09</v>
      </c>
      <c r="C36" s="8" t="n">
        <v>-0.15</v>
      </c>
    </row>
    <row r="37" spans="1:3">
      <c r="A37" s="4" t="s">
        <v>113</v>
      </c>
      <c r="B37" s="5" t="n">
        <v>12007736</v>
      </c>
      <c r="C37" s="5" t="n">
        <v>120014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1</v>
      </c>
      <c r="B1" s="2" t="s">
        <v>2</v>
      </c>
      <c r="C1" s="2" t="s">
        <v>32</v>
      </c>
    </row>
    <row r="2" spans="1:3">
      <c r="A2" s="3" t="s">
        <v>171</v>
      </c>
    </row>
    <row r="3" spans="1:3">
      <c r="A3" s="4" t="s">
        <v>332</v>
      </c>
      <c r="B3" s="6" t="n">
        <v>95000</v>
      </c>
      <c r="C3" s="6" t="n">
        <v>10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3</v>
      </c>
      <c r="B1" s="2" t="s">
        <v>2</v>
      </c>
      <c r="C1" s="2" t="s">
        <v>32</v>
      </c>
    </row>
    <row r="2" spans="1:3">
      <c r="A2" s="4" t="s">
        <v>53</v>
      </c>
      <c r="B2" s="6" t="n">
        <v>131909</v>
      </c>
      <c r="C2" s="6" t="n">
        <v>147227</v>
      </c>
    </row>
    <row r="3" spans="1:3">
      <c r="A3" s="4" t="s">
        <v>286</v>
      </c>
    </row>
    <row r="4" spans="1:3">
      <c r="A4" s="4" t="s">
        <v>290</v>
      </c>
      <c r="B4" s="4" t="s">
        <v>2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34</v>
      </c>
      <c r="B1" s="2" t="s">
        <v>2</v>
      </c>
      <c r="C1" s="2" t="s">
        <v>32</v>
      </c>
    </row>
    <row r="2" spans="1:3">
      <c r="A2" s="3" t="s">
        <v>177</v>
      </c>
    </row>
    <row r="3" spans="1:3">
      <c r="A3" s="4" t="s">
        <v>335</v>
      </c>
      <c r="B3" s="4" t="s">
        <v>40</v>
      </c>
      <c r="C3" s="6" t="n">
        <v>13753</v>
      </c>
    </row>
    <row r="4" spans="1:3">
      <c r="A4" s="4" t="s">
        <v>336</v>
      </c>
      <c r="B4" s="5" t="n">
        <v>77719</v>
      </c>
      <c r="C4" s="5" t="n">
        <v>131504</v>
      </c>
    </row>
    <row r="5" spans="1:3">
      <c r="A5" s="4" t="s">
        <v>337</v>
      </c>
      <c r="B5" s="5" t="n">
        <v>32143</v>
      </c>
      <c r="C5" s="5" t="n">
        <v>17000</v>
      </c>
    </row>
    <row r="6" spans="1:3">
      <c r="A6" s="4" t="s">
        <v>338</v>
      </c>
      <c r="B6" s="4" t="s">
        <v>40</v>
      </c>
      <c r="C6" s="5" t="n">
        <v>149366</v>
      </c>
    </row>
    <row r="7" spans="1:3">
      <c r="A7" s="4" t="s">
        <v>339</v>
      </c>
      <c r="B7" s="5" t="n">
        <v>9739</v>
      </c>
      <c r="C7" s="4" t="s">
        <v>40</v>
      </c>
    </row>
    <row r="8" spans="1:3">
      <c r="A8" s="4" t="s">
        <v>340</v>
      </c>
      <c r="B8" s="5" t="n">
        <v>16126</v>
      </c>
      <c r="C8" s="5" t="n">
        <v>35000</v>
      </c>
    </row>
    <row r="9" spans="1:3">
      <c r="A9" s="4" t="s">
        <v>176</v>
      </c>
      <c r="B9" s="6" t="n">
        <v>135727</v>
      </c>
      <c r="C9" s="6" t="n">
        <v>3466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21"/>
    <col customWidth="1" max="3" min="3" width="31"/>
  </cols>
  <sheetData>
    <row r="1" spans="1:3">
      <c r="A1" s="1" t="s">
        <v>341</v>
      </c>
      <c r="B1" s="2" t="s">
        <v>299</v>
      </c>
      <c r="C1" s="2" t="s">
        <v>342</v>
      </c>
    </row>
    <row r="2" spans="1:3">
      <c r="A2" s="3" t="s">
        <v>343</v>
      </c>
    </row>
    <row r="3" spans="1:3">
      <c r="A3" s="4" t="s">
        <v>338</v>
      </c>
      <c r="B3" s="4" t="s">
        <v>40</v>
      </c>
      <c r="C3" s="6" t="n">
        <v>149366</v>
      </c>
    </row>
    <row r="4" spans="1:3">
      <c r="A4" s="4" t="s">
        <v>344</v>
      </c>
      <c r="C4" s="5" t="n">
        <v>35500</v>
      </c>
    </row>
    <row r="5" spans="1:3">
      <c r="A5" s="4" t="s">
        <v>345</v>
      </c>
      <c r="C5" s="6" t="n">
        <v>113866</v>
      </c>
    </row>
    <row r="6" spans="1:3">
      <c r="A6" s="4" t="s">
        <v>346</v>
      </c>
      <c r="C6" s="5"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347</v>
      </c>
      <c r="B1" s="2" t="s">
        <v>348</v>
      </c>
      <c r="C1" s="2" t="s">
        <v>1</v>
      </c>
    </row>
    <row r="2" spans="1:5">
      <c r="B2" s="2" t="s">
        <v>349</v>
      </c>
      <c r="C2" s="2" t="s">
        <v>32</v>
      </c>
      <c r="D2" s="2" t="s">
        <v>2</v>
      </c>
      <c r="E2" s="2" t="s">
        <v>350</v>
      </c>
    </row>
    <row r="3" spans="1:5">
      <c r="A3" s="4" t="s">
        <v>78</v>
      </c>
      <c r="C3" s="4" t="s">
        <v>40</v>
      </c>
      <c r="D3" s="5" t="n">
        <v>65100</v>
      </c>
    </row>
    <row r="4" spans="1:5">
      <c r="A4" s="4" t="s">
        <v>351</v>
      </c>
      <c r="C4" s="6" t="n">
        <v>16500</v>
      </c>
    </row>
    <row r="5" spans="1:5">
      <c r="A5" s="4" t="s">
        <v>141</v>
      </c>
    </row>
    <row r="6" spans="1:5">
      <c r="A6" s="4" t="s">
        <v>352</v>
      </c>
      <c r="E6" s="5" t="n">
        <v>100000</v>
      </c>
    </row>
    <row r="7" spans="1:5">
      <c r="A7" s="4" t="s">
        <v>78</v>
      </c>
      <c r="D7" s="5" t="n">
        <v>15100</v>
      </c>
    </row>
    <row r="8" spans="1:5">
      <c r="A8" s="4" t="s">
        <v>351</v>
      </c>
      <c r="C8" s="6" t="n">
        <v>18000</v>
      </c>
    </row>
    <row r="9" spans="1:5">
      <c r="A9" s="4" t="s">
        <v>353</v>
      </c>
      <c r="B9" s="5" t="n">
        <v>50000</v>
      </c>
    </row>
    <row r="10" spans="1:5">
      <c r="A10" s="4" t="s">
        <v>354</v>
      </c>
      <c r="B10" s="6" t="n">
        <v>16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6"/>
    <col customWidth="1" max="3" min="3" width="18"/>
    <col customWidth="1" max="4" min="4" width="16"/>
    <col customWidth="1" max="5" min="5" width="14"/>
  </cols>
  <sheetData>
    <row r="1" spans="1:5">
      <c r="A1" s="1" t="s">
        <v>355</v>
      </c>
      <c r="B1" s="2" t="s">
        <v>356</v>
      </c>
      <c r="C1" s="2" t="s">
        <v>357</v>
      </c>
      <c r="D1" s="2" t="s">
        <v>2</v>
      </c>
      <c r="E1" s="2" t="s">
        <v>32</v>
      </c>
    </row>
    <row r="2" spans="1:5">
      <c r="A2" s="3" t="s">
        <v>358</v>
      </c>
    </row>
    <row r="3" spans="1:5">
      <c r="A3" s="4" t="s">
        <v>359</v>
      </c>
      <c r="E3" s="5" t="n">
        <v>120000</v>
      </c>
    </row>
    <row r="4" spans="1:5">
      <c r="A4" s="4" t="s">
        <v>360</v>
      </c>
      <c r="B4" s="5" t="n">
        <v>42414</v>
      </c>
      <c r="C4" s="5" t="n">
        <v>1792000</v>
      </c>
      <c r="D4" s="5" t="n">
        <v>309009</v>
      </c>
      <c r="E4" s="4" t="s">
        <v>40</v>
      </c>
    </row>
    <row r="5" spans="1:5">
      <c r="A5" s="4" t="s">
        <v>361</v>
      </c>
      <c r="D5" s="5" t="n">
        <v>-20000</v>
      </c>
      <c r="E5" s="5" t="n">
        <v>-100000</v>
      </c>
    </row>
    <row r="6" spans="1:5">
      <c r="A6" s="4" t="s">
        <v>362</v>
      </c>
      <c r="D6" s="5" t="n">
        <v>2143423</v>
      </c>
      <c r="E6" s="5" t="n">
        <v>20000</v>
      </c>
    </row>
    <row r="7" spans="1:5">
      <c r="A7" s="3" t="s">
        <v>363</v>
      </c>
    </row>
    <row r="8" spans="1:5">
      <c r="A8" s="4" t="s">
        <v>359</v>
      </c>
      <c r="E8" s="8" t="n">
        <v>1.15</v>
      </c>
    </row>
    <row r="9" spans="1:5">
      <c r="A9" s="4" t="s">
        <v>364</v>
      </c>
      <c r="B9" s="8" t="n">
        <v>0.21</v>
      </c>
      <c r="C9" s="8" t="n">
        <v>0.3</v>
      </c>
      <c r="D9" s="8" t="n">
        <v>0.18</v>
      </c>
      <c r="E9" s="4" t="s">
        <v>40</v>
      </c>
    </row>
    <row r="10" spans="1:5">
      <c r="A10" s="4" t="s">
        <v>361</v>
      </c>
      <c r="D10" s="9" t="n">
        <v>1.55</v>
      </c>
      <c r="E10" s="9" t="n">
        <v>1.55</v>
      </c>
    </row>
    <row r="11" spans="1:5">
      <c r="A11" s="4" t="s">
        <v>365</v>
      </c>
      <c r="D11" s="8" t="n">
        <v>0.29</v>
      </c>
      <c r="E11" s="8" t="n">
        <v>1.55</v>
      </c>
    </row>
    <row r="12" spans="1:5">
      <c r="A12" s="4" t="s">
        <v>366</v>
      </c>
      <c r="B12" s="4" t="s">
        <v>367</v>
      </c>
      <c r="C12" s="4" t="s">
        <v>368</v>
      </c>
      <c r="D12" s="4" t="s">
        <v>369</v>
      </c>
    </row>
    <row r="13" spans="1:5">
      <c r="A13" s="3" t="s">
        <v>370</v>
      </c>
    </row>
    <row r="14" spans="1:5">
      <c r="A14" s="4" t="s">
        <v>371</v>
      </c>
      <c r="B14" s="4" t="s">
        <v>372</v>
      </c>
      <c r="C14" s="4" t="s">
        <v>373</v>
      </c>
      <c r="D14" s="4" t="s">
        <v>374</v>
      </c>
      <c r="E14" s="4" t="s">
        <v>375</v>
      </c>
    </row>
    <row r="15" spans="1:5">
      <c r="A15" s="3" t="s">
        <v>376</v>
      </c>
    </row>
    <row r="16" spans="1:5">
      <c r="A16" s="4" t="s">
        <v>360</v>
      </c>
      <c r="B16" s="8" t="n">
        <v>0.15</v>
      </c>
      <c r="C16" s="8" t="n">
        <v>0.17</v>
      </c>
      <c r="D16" s="8" t="n">
        <v>0.13</v>
      </c>
    </row>
    <row r="17" spans="1:5">
      <c r="A17" s="4" t="s">
        <v>365</v>
      </c>
      <c r="D17" s="4" t="s">
        <v>40</v>
      </c>
      <c r="E17" s="8" t="n">
        <v>0.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7"/>
    <col customWidth="1" max="10" min="10" width="14"/>
  </cols>
  <sheetData>
    <row r="1" spans="1:10">
      <c r="A1" s="1" t="s">
        <v>377</v>
      </c>
      <c r="B1" s="2" t="s">
        <v>378</v>
      </c>
      <c r="C1" s="2" t="s">
        <v>356</v>
      </c>
      <c r="D1" s="2" t="s">
        <v>379</v>
      </c>
      <c r="E1" s="2" t="s">
        <v>357</v>
      </c>
      <c r="F1" s="2" t="s">
        <v>380</v>
      </c>
      <c r="G1" s="2" t="s">
        <v>2</v>
      </c>
      <c r="H1" s="2" t="s">
        <v>356</v>
      </c>
      <c r="I1" s="2" t="s">
        <v>2</v>
      </c>
      <c r="J1" s="2" t="s">
        <v>32</v>
      </c>
    </row>
    <row r="2" spans="1:10">
      <c r="A2" s="4" t="s">
        <v>381</v>
      </c>
      <c r="C2" s="5" t="n">
        <v>42414</v>
      </c>
      <c r="E2" s="5" t="n">
        <v>1792000</v>
      </c>
      <c r="I2" s="5" t="n">
        <v>309009</v>
      </c>
      <c r="J2" s="4" t="s">
        <v>40</v>
      </c>
    </row>
    <row r="3" spans="1:10">
      <c r="A3" s="4" t="s">
        <v>382</v>
      </c>
      <c r="C3" s="8" t="n">
        <v>0.21</v>
      </c>
      <c r="E3" s="8" t="n">
        <v>0.3</v>
      </c>
      <c r="I3" s="8" t="n">
        <v>0.18</v>
      </c>
      <c r="J3" s="4" t="s">
        <v>40</v>
      </c>
    </row>
    <row r="4" spans="1:10">
      <c r="A4" s="4" t="s">
        <v>383</v>
      </c>
      <c r="I4" s="6" t="n">
        <v>1316838</v>
      </c>
      <c r="J4" s="6" t="n">
        <v>2710699</v>
      </c>
    </row>
    <row r="5" spans="1:10">
      <c r="A5" s="4" t="s">
        <v>384</v>
      </c>
      <c r="I5" s="4" t="s">
        <v>385</v>
      </c>
    </row>
    <row r="6" spans="1:10">
      <c r="A6" s="4" t="s">
        <v>386</v>
      </c>
      <c r="I6" s="4" t="s">
        <v>387</v>
      </c>
    </row>
    <row r="7" spans="1:10">
      <c r="A7" s="4" t="s">
        <v>303</v>
      </c>
    </row>
    <row r="8" spans="1:10">
      <c r="A8" s="4" t="s">
        <v>388</v>
      </c>
      <c r="I8" s="4" t="s">
        <v>389</v>
      </c>
    </row>
    <row r="9" spans="1:10">
      <c r="A9" s="4" t="s">
        <v>390</v>
      </c>
      <c r="I9" s="4" t="s">
        <v>391</v>
      </c>
    </row>
    <row r="10" spans="1:10">
      <c r="A10" s="4" t="s">
        <v>304</v>
      </c>
    </row>
    <row r="11" spans="1:10">
      <c r="A11" s="4" t="s">
        <v>388</v>
      </c>
      <c r="I11" s="4" t="s">
        <v>392</v>
      </c>
    </row>
    <row r="12" spans="1:10">
      <c r="A12" s="4" t="s">
        <v>390</v>
      </c>
      <c r="I12" s="4" t="s">
        <v>393</v>
      </c>
    </row>
    <row r="13" spans="1:10">
      <c r="A13" s="4" t="s">
        <v>394</v>
      </c>
    </row>
    <row r="14" spans="1:10">
      <c r="A14" s="4" t="s">
        <v>395</v>
      </c>
      <c r="H14" s="5" t="n">
        <v>12118</v>
      </c>
    </row>
    <row r="15" spans="1:10">
      <c r="A15" s="4" t="s">
        <v>381</v>
      </c>
      <c r="H15" s="5" t="n">
        <v>42414</v>
      </c>
    </row>
    <row r="16" spans="1:10">
      <c r="A16" s="4" t="s">
        <v>382</v>
      </c>
      <c r="H16" s="7" t="n">
        <v>0.2063</v>
      </c>
    </row>
    <row r="17" spans="1:10">
      <c r="A17" s="4" t="s">
        <v>396</v>
      </c>
      <c r="H17" s="4" t="s">
        <v>271</v>
      </c>
    </row>
    <row r="18" spans="1:10">
      <c r="A18" s="4" t="s">
        <v>397</v>
      </c>
    </row>
    <row r="19" spans="1:10">
      <c r="A19" s="4" t="s">
        <v>381</v>
      </c>
      <c r="D19" s="5" t="n">
        <v>900000</v>
      </c>
    </row>
    <row r="20" spans="1:10">
      <c r="A20" s="4" t="s">
        <v>382</v>
      </c>
      <c r="D20" s="8" t="n">
        <v>0.3</v>
      </c>
    </row>
    <row r="21" spans="1:10">
      <c r="A21" s="4" t="s">
        <v>396</v>
      </c>
      <c r="D21" s="4" t="s">
        <v>271</v>
      </c>
    </row>
    <row r="22" spans="1:10">
      <c r="A22" s="4" t="s">
        <v>398</v>
      </c>
    </row>
    <row r="23" spans="1:10">
      <c r="A23" s="4" t="s">
        <v>381</v>
      </c>
      <c r="D23" s="5" t="n">
        <v>324000</v>
      </c>
    </row>
    <row r="24" spans="1:10">
      <c r="A24" s="4" t="s">
        <v>382</v>
      </c>
      <c r="D24" s="8" t="n">
        <v>0.3</v>
      </c>
    </row>
    <row r="25" spans="1:10">
      <c r="A25" s="4" t="s">
        <v>396</v>
      </c>
      <c r="D25" s="4" t="s">
        <v>271</v>
      </c>
    </row>
    <row r="26" spans="1:10">
      <c r="A26" s="4" t="s">
        <v>383</v>
      </c>
      <c r="F26" s="6" t="n">
        <v>4500</v>
      </c>
    </row>
    <row r="27" spans="1:10">
      <c r="A27" s="4" t="s">
        <v>399</v>
      </c>
    </row>
    <row r="28" spans="1:10">
      <c r="A28" s="4" t="s">
        <v>381</v>
      </c>
      <c r="D28" s="5" t="n">
        <v>324000</v>
      </c>
    </row>
    <row r="29" spans="1:10">
      <c r="A29" s="4" t="s">
        <v>382</v>
      </c>
      <c r="D29" s="8" t="n">
        <v>0.3</v>
      </c>
    </row>
    <row r="30" spans="1:10">
      <c r="A30" s="4" t="s">
        <v>396</v>
      </c>
      <c r="D30" s="4" t="s">
        <v>271</v>
      </c>
    </row>
    <row r="31" spans="1:10">
      <c r="A31" s="4" t="s">
        <v>400</v>
      </c>
    </row>
    <row r="32" spans="1:10">
      <c r="A32" s="4" t="s">
        <v>381</v>
      </c>
      <c r="D32" s="5" t="n">
        <v>216000</v>
      </c>
    </row>
    <row r="33" spans="1:10">
      <c r="A33" s="4" t="s">
        <v>382</v>
      </c>
      <c r="D33" s="8" t="n">
        <v>0.3</v>
      </c>
    </row>
    <row r="34" spans="1:10">
      <c r="A34" s="4" t="s">
        <v>396</v>
      </c>
      <c r="D34" s="4" t="s">
        <v>271</v>
      </c>
    </row>
    <row r="35" spans="1:10">
      <c r="A35" s="4" t="s">
        <v>401</v>
      </c>
    </row>
    <row r="36" spans="1:10">
      <c r="A36" s="4" t="s">
        <v>395</v>
      </c>
      <c r="E36" s="5" t="n">
        <v>8000</v>
      </c>
      <c r="G36" s="5" t="n">
        <v>190216</v>
      </c>
    </row>
    <row r="37" spans="1:10">
      <c r="A37" s="4" t="s">
        <v>381</v>
      </c>
      <c r="E37" s="5" t="n">
        <v>28000</v>
      </c>
      <c r="G37" s="5" t="n">
        <v>54348</v>
      </c>
    </row>
    <row r="38" spans="1:10">
      <c r="A38" s="4" t="s">
        <v>382</v>
      </c>
      <c r="E38" s="8" t="n">
        <v>0.25</v>
      </c>
      <c r="G38" s="7" t="n">
        <v>0.184</v>
      </c>
    </row>
    <row r="39" spans="1:10">
      <c r="A39" s="4" t="s">
        <v>396</v>
      </c>
      <c r="E39" s="4" t="s">
        <v>271</v>
      </c>
      <c r="G39" s="4" t="s">
        <v>271</v>
      </c>
    </row>
    <row r="40" spans="1:10">
      <c r="A40" s="4" t="s">
        <v>383</v>
      </c>
      <c r="G40" s="6" t="n">
        <v>34000</v>
      </c>
    </row>
    <row r="41" spans="1:10">
      <c r="A41" s="4" t="s">
        <v>402</v>
      </c>
    </row>
    <row r="42" spans="1:10">
      <c r="A42" s="4" t="s">
        <v>381</v>
      </c>
      <c r="B42" s="5" t="n">
        <v>118793</v>
      </c>
    </row>
    <row r="43" spans="1:10">
      <c r="A43" s="4" t="s">
        <v>382</v>
      </c>
      <c r="B43" s="7" t="n">
        <v>0.184</v>
      </c>
    </row>
    <row r="44" spans="1:10">
      <c r="A44" s="4" t="s">
        <v>396</v>
      </c>
      <c r="B44" s="4" t="s">
        <v>2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03</v>
      </c>
      <c r="B1" s="2" t="s">
        <v>299</v>
      </c>
    </row>
    <row r="2" spans="1:2">
      <c r="A2" s="3" t="s">
        <v>404</v>
      </c>
    </row>
    <row r="3" spans="1:2">
      <c r="A3" s="5" t="n">
        <v>2018</v>
      </c>
      <c r="B3" s="6" t="n">
        <v>17100</v>
      </c>
    </row>
    <row r="4" spans="1:2">
      <c r="A4" s="5" t="n">
        <v>2019</v>
      </c>
      <c r="B4" s="5" t="n">
        <v>12113</v>
      </c>
    </row>
    <row r="5" spans="1:2">
      <c r="A5" s="4" t="s">
        <v>144</v>
      </c>
      <c r="B5" s="6" t="n">
        <v>292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5</v>
      </c>
      <c r="B1" s="2" t="s">
        <v>1</v>
      </c>
    </row>
    <row r="2" spans="1:3">
      <c r="B2" s="2" t="s">
        <v>2</v>
      </c>
      <c r="C2" s="2" t="s">
        <v>32</v>
      </c>
    </row>
    <row r="3" spans="1:3">
      <c r="A3" s="3" t="s">
        <v>186</v>
      </c>
    </row>
    <row r="4" spans="1:3">
      <c r="A4" s="4" t="s">
        <v>406</v>
      </c>
      <c r="B4" s="6" t="n">
        <v>16000</v>
      </c>
      <c r="C4" s="6" t="n">
        <v>2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7</v>
      </c>
      <c r="B1" s="2" t="s">
        <v>2</v>
      </c>
      <c r="C1" s="2" t="s">
        <v>32</v>
      </c>
    </row>
    <row r="2" spans="1:3">
      <c r="A2" s="3" t="s">
        <v>408</v>
      </c>
    </row>
    <row r="3" spans="1:3">
      <c r="A3" s="4" t="s">
        <v>409</v>
      </c>
      <c r="B3" s="6" t="n">
        <v>104056</v>
      </c>
      <c r="C3" s="6" t="n">
        <v>87542</v>
      </c>
    </row>
    <row r="4" spans="1:3">
      <c r="A4" s="4" t="s">
        <v>410</v>
      </c>
      <c r="B4" s="5" t="n">
        <v>176</v>
      </c>
      <c r="C4" s="5" t="n">
        <v>180</v>
      </c>
    </row>
    <row r="5" spans="1:3">
      <c r="A5" s="4" t="s">
        <v>89</v>
      </c>
      <c r="B5" s="5" t="n">
        <v>121919</v>
      </c>
    </row>
    <row r="6" spans="1:3">
      <c r="A6" s="4" t="s">
        <v>411</v>
      </c>
      <c r="B6" s="5" t="n">
        <v>66085</v>
      </c>
    </row>
    <row r="7" spans="1:3">
      <c r="A7" s="4" t="s">
        <v>412</v>
      </c>
      <c r="B7" s="5" t="n">
        <v>466998</v>
      </c>
      <c r="C7" s="5" t="n">
        <v>525283</v>
      </c>
    </row>
    <row r="8" spans="1:3">
      <c r="A8" s="4" t="s">
        <v>413</v>
      </c>
      <c r="B8" s="5" t="n">
        <v>759234</v>
      </c>
      <c r="C8" s="5" t="n">
        <v>613004</v>
      </c>
    </row>
    <row r="9" spans="1:3">
      <c r="A9" s="3" t="s">
        <v>414</v>
      </c>
    </row>
    <row r="10" spans="1:3">
      <c r="A10" s="4" t="s">
        <v>415</v>
      </c>
      <c r="B10" s="5" t="n">
        <v>-11445</v>
      </c>
      <c r="C10" s="5" t="n">
        <v>-6919</v>
      </c>
    </row>
    <row r="11" spans="1:3">
      <c r="A11" s="4" t="s">
        <v>416</v>
      </c>
      <c r="B11" s="5" t="n">
        <v>-11445</v>
      </c>
      <c r="C11" s="5" t="n">
        <v>-6919</v>
      </c>
    </row>
    <row r="12" spans="1:3">
      <c r="A12" s="4" t="s">
        <v>417</v>
      </c>
      <c r="B12" s="5" t="n">
        <v>747789</v>
      </c>
      <c r="C12" s="5" t="n">
        <v>606086</v>
      </c>
    </row>
    <row r="13" spans="1:3">
      <c r="A13" s="4" t="s">
        <v>418</v>
      </c>
      <c r="B13" s="5" t="n">
        <v>-747789</v>
      </c>
      <c r="C13" s="5" t="n">
        <v>-262642</v>
      </c>
    </row>
    <row r="14" spans="1:3">
      <c r="A14" s="4" t="s">
        <v>419</v>
      </c>
      <c r="B14" s="4" t="s">
        <v>40</v>
      </c>
      <c r="C14" s="6" t="n">
        <v>343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2</v>
      </c>
    </row>
    <row r="3" spans="1:3">
      <c r="A3" s="3" t="s">
        <v>115</v>
      </c>
    </row>
    <row r="4" spans="1:3">
      <c r="A4" s="4" t="s">
        <v>108</v>
      </c>
      <c r="B4" s="6" t="n">
        <v>-1031002</v>
      </c>
      <c r="C4" s="6" t="n">
        <v>-1818077</v>
      </c>
    </row>
    <row r="5" spans="1:3">
      <c r="A5" s="3" t="s">
        <v>116</v>
      </c>
    </row>
    <row r="6" spans="1:3">
      <c r="A6" s="4" t="s">
        <v>107</v>
      </c>
      <c r="B6" s="4" t="s">
        <v>40</v>
      </c>
      <c r="C6" s="5" t="n">
        <v>9228</v>
      </c>
    </row>
    <row r="7" spans="1:3">
      <c r="A7" s="4" t="s">
        <v>94</v>
      </c>
      <c r="B7" s="5" t="n">
        <v>57175</v>
      </c>
      <c r="C7" s="5" t="n">
        <v>53711</v>
      </c>
    </row>
    <row r="8" spans="1:3">
      <c r="A8" s="4" t="s">
        <v>93</v>
      </c>
      <c r="B8" s="5" t="n">
        <v>177288</v>
      </c>
      <c r="C8" s="5" t="n">
        <v>87837</v>
      </c>
    </row>
    <row r="9" spans="1:3">
      <c r="A9" s="4" t="s">
        <v>117</v>
      </c>
      <c r="B9" s="5" t="n">
        <v>343444</v>
      </c>
      <c r="C9" s="5" t="n">
        <v>-261861</v>
      </c>
    </row>
    <row r="10" spans="1:3">
      <c r="A10" s="4" t="s">
        <v>118</v>
      </c>
      <c r="B10" s="5" t="n">
        <v>14500</v>
      </c>
      <c r="C10" s="4" t="s">
        <v>40</v>
      </c>
    </row>
    <row r="11" spans="1:3">
      <c r="A11" s="4" t="s">
        <v>119</v>
      </c>
      <c r="B11" s="5" t="n">
        <v>50312</v>
      </c>
      <c r="C11" s="4" t="s">
        <v>40</v>
      </c>
    </row>
    <row r="12" spans="1:3">
      <c r="A12" s="4" t="s">
        <v>120</v>
      </c>
      <c r="B12" s="5" t="n">
        <v>295926</v>
      </c>
      <c r="C12" s="4" t="s">
        <v>40</v>
      </c>
    </row>
    <row r="13" spans="1:3">
      <c r="A13" s="4" t="s">
        <v>121</v>
      </c>
      <c r="B13" s="5" t="n">
        <v>78604</v>
      </c>
      <c r="C13" s="4" t="s">
        <v>40</v>
      </c>
    </row>
    <row r="14" spans="1:3">
      <c r="A14" s="3" t="s">
        <v>122</v>
      </c>
    </row>
    <row r="15" spans="1:3">
      <c r="A15" s="4" t="s">
        <v>123</v>
      </c>
      <c r="B15" s="5" t="n">
        <v>44110</v>
      </c>
      <c r="C15" s="5" t="n">
        <v>86330</v>
      </c>
    </row>
    <row r="16" spans="1:3">
      <c r="A16" s="4" t="s">
        <v>124</v>
      </c>
      <c r="B16" s="5" t="n">
        <v>-285604</v>
      </c>
      <c r="C16" s="5" t="n">
        <v>43962</v>
      </c>
    </row>
    <row r="17" spans="1:3">
      <c r="A17" s="4" t="s">
        <v>37</v>
      </c>
      <c r="B17" s="5" t="n">
        <v>46663</v>
      </c>
      <c r="C17" s="5" t="n">
        <v>-108722</v>
      </c>
    </row>
    <row r="18" spans="1:3">
      <c r="A18" s="4" t="s">
        <v>125</v>
      </c>
      <c r="B18" s="5" t="n">
        <v>6991</v>
      </c>
      <c r="C18" s="5" t="n">
        <v>89684</v>
      </c>
    </row>
    <row r="19" spans="1:3">
      <c r="A19" s="4" t="s">
        <v>45</v>
      </c>
      <c r="B19" s="5" t="n">
        <v>-13628</v>
      </c>
      <c r="C19" s="5" t="n">
        <v>10000</v>
      </c>
    </row>
    <row r="20" spans="1:3">
      <c r="A20" s="4" t="s">
        <v>126</v>
      </c>
      <c r="B20" s="4" t="s">
        <v>40</v>
      </c>
      <c r="C20" s="5" t="n">
        <v>-240</v>
      </c>
    </row>
    <row r="21" spans="1:3">
      <c r="A21" s="4" t="s">
        <v>127</v>
      </c>
      <c r="B21" s="5" t="n">
        <v>-23807</v>
      </c>
      <c r="C21" s="5" t="n">
        <v>52715</v>
      </c>
    </row>
    <row r="22" spans="1:3">
      <c r="A22" s="4" t="s">
        <v>51</v>
      </c>
      <c r="B22" s="5" t="n">
        <v>-210896</v>
      </c>
      <c r="C22" s="5" t="n">
        <v>-81435</v>
      </c>
    </row>
    <row r="23" spans="1:3">
      <c r="A23" s="4" t="s">
        <v>52</v>
      </c>
      <c r="B23" s="5" t="n">
        <v>-188</v>
      </c>
      <c r="C23" s="5" t="n">
        <v>-35712</v>
      </c>
    </row>
    <row r="24" spans="1:3">
      <c r="A24" s="4" t="s">
        <v>50</v>
      </c>
      <c r="B24" s="5" t="n">
        <v>2106</v>
      </c>
      <c r="C24" s="5" t="n">
        <v>-20646</v>
      </c>
    </row>
    <row r="25" spans="1:3">
      <c r="A25" s="4" t="s">
        <v>128</v>
      </c>
      <c r="B25" s="5" t="n">
        <v>-15318</v>
      </c>
      <c r="C25" s="5" t="n">
        <v>-48684</v>
      </c>
    </row>
    <row r="26" spans="1:3">
      <c r="A26" s="4" t="s">
        <v>54</v>
      </c>
      <c r="B26" s="5" t="n">
        <v>-5000</v>
      </c>
      <c r="C26" s="5" t="n">
        <v>-14982</v>
      </c>
    </row>
    <row r="27" spans="1:3">
      <c r="A27" s="4" t="s">
        <v>39</v>
      </c>
      <c r="B27" s="5" t="n">
        <v>424938</v>
      </c>
      <c r="C27" s="5" t="n">
        <v>-167552</v>
      </c>
    </row>
    <row r="28" spans="1:3">
      <c r="A28" s="4" t="s">
        <v>129</v>
      </c>
      <c r="B28" s="5" t="n">
        <v>-43386</v>
      </c>
      <c r="C28" s="5" t="n">
        <v>-2124444</v>
      </c>
    </row>
    <row r="29" spans="1:3">
      <c r="A29" s="4" t="s">
        <v>130</v>
      </c>
      <c r="B29" s="4" t="s">
        <v>40</v>
      </c>
      <c r="C29" s="5" t="n">
        <v>19596</v>
      </c>
    </row>
    <row r="30" spans="1:3">
      <c r="A30" s="3" t="s">
        <v>131</v>
      </c>
    </row>
    <row r="31" spans="1:3">
      <c r="A31" s="4" t="s">
        <v>132</v>
      </c>
      <c r="B31" s="5" t="n">
        <v>-19349</v>
      </c>
      <c r="C31" s="5" t="n">
        <v>-69076</v>
      </c>
    </row>
    <row r="32" spans="1:3">
      <c r="A32" s="4" t="s">
        <v>133</v>
      </c>
      <c r="B32" s="5" t="n">
        <v>-19349</v>
      </c>
      <c r="C32" s="5" t="n">
        <v>-69076</v>
      </c>
    </row>
    <row r="33" spans="1:3">
      <c r="A33" s="4" t="s">
        <v>134</v>
      </c>
      <c r="B33" s="5" t="n">
        <v>-62735</v>
      </c>
      <c r="C33" s="5" t="n">
        <v>-2173924</v>
      </c>
    </row>
    <row r="34" spans="1:3">
      <c r="A34" s="4" t="s">
        <v>135</v>
      </c>
      <c r="B34" s="5" t="n">
        <v>276685</v>
      </c>
      <c r="C34" s="5" t="n">
        <v>2450609</v>
      </c>
    </row>
    <row r="35" spans="1:3">
      <c r="A35" s="4" t="s">
        <v>136</v>
      </c>
      <c r="B35" s="5" t="n">
        <v>213950</v>
      </c>
      <c r="C35" s="5" t="n">
        <v>276685</v>
      </c>
    </row>
    <row r="36" spans="1:3">
      <c r="A36" s="3" t="s">
        <v>137</v>
      </c>
    </row>
    <row r="37" spans="1:3">
      <c r="A37" s="4" t="s">
        <v>138</v>
      </c>
      <c r="B37" s="4" t="s">
        <v>40</v>
      </c>
      <c r="C37" s="6" t="n">
        <v>16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20</v>
      </c>
      <c r="B1" s="2" t="s">
        <v>1</v>
      </c>
    </row>
    <row r="2" spans="1:3">
      <c r="B2" s="2" t="s">
        <v>2</v>
      </c>
      <c r="C2" s="2" t="s">
        <v>32</v>
      </c>
    </row>
    <row r="3" spans="1:3">
      <c r="A3" s="3" t="s">
        <v>421</v>
      </c>
    </row>
    <row r="4" spans="1:3">
      <c r="A4" s="4" t="s">
        <v>422</v>
      </c>
      <c r="B4" s="6" t="n">
        <v>-53587</v>
      </c>
      <c r="C4" s="6" t="n">
        <v>-176492</v>
      </c>
    </row>
    <row r="5" spans="1:3">
      <c r="A5" s="4" t="s">
        <v>423</v>
      </c>
      <c r="C5" s="5" t="n">
        <v>-2287</v>
      </c>
    </row>
    <row r="6" spans="1:3">
      <c r="A6" s="4" t="s">
        <v>144</v>
      </c>
      <c r="B6" s="5" t="n">
        <v>-53587</v>
      </c>
      <c r="C6" s="5" t="n">
        <v>-178779</v>
      </c>
    </row>
    <row r="7" spans="1:3">
      <c r="A7" s="3" t="s">
        <v>424</v>
      </c>
    </row>
    <row r="8" spans="1:3">
      <c r="A8" s="4" t="s">
        <v>422</v>
      </c>
      <c r="B8" s="5" t="n">
        <v>-10497</v>
      </c>
      <c r="C8" s="5" t="n">
        <v>-121988</v>
      </c>
    </row>
    <row r="9" spans="1:3">
      <c r="A9" s="4" t="s">
        <v>423</v>
      </c>
      <c r="C9" s="5" t="n">
        <v>-615</v>
      </c>
    </row>
    <row r="10" spans="1:3">
      <c r="A10" s="4" t="s">
        <v>144</v>
      </c>
      <c r="B10" s="5" t="n">
        <v>-10497</v>
      </c>
      <c r="C10" s="5" t="n">
        <v>-122603</v>
      </c>
    </row>
    <row r="11" spans="1:3">
      <c r="A11" s="4" t="s">
        <v>425</v>
      </c>
      <c r="B11" s="5" t="n">
        <v>-64084</v>
      </c>
      <c r="C11" s="5" t="n">
        <v>-298480</v>
      </c>
    </row>
    <row r="12" spans="1:3">
      <c r="A12" s="4" t="s">
        <v>426</v>
      </c>
      <c r="C12" s="5" t="n">
        <v>-2902</v>
      </c>
    </row>
    <row r="13" spans="1:3">
      <c r="A13" s="4" t="s">
        <v>427</v>
      </c>
      <c r="B13" s="5" t="n">
        <v>-64084</v>
      </c>
      <c r="C13" s="5" t="n">
        <v>-301382</v>
      </c>
    </row>
    <row r="14" spans="1:3">
      <c r="A14" s="3" t="s">
        <v>428</v>
      </c>
    </row>
    <row r="15" spans="1:3">
      <c r="A15" s="4" t="s">
        <v>429</v>
      </c>
      <c r="B15" s="5" t="n">
        <v>-56410</v>
      </c>
      <c r="C15" s="5" t="n">
        <v>-524516</v>
      </c>
    </row>
    <row r="16" spans="1:3">
      <c r="A16" s="4" t="s">
        <v>430</v>
      </c>
      <c r="B16" s="5" t="n">
        <v>485147</v>
      </c>
      <c r="C16" s="5" t="n">
        <v>262642</v>
      </c>
    </row>
    <row r="17" spans="1:3">
      <c r="A17" s="4" t="s">
        <v>431</v>
      </c>
      <c r="B17" s="6" t="n">
        <v>364653</v>
      </c>
      <c r="C17" s="6" t="n">
        <v>-5632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6" t="n">
        <v>-226559</v>
      </c>
      <c r="C4" s="6" t="n">
        <v>-789534</v>
      </c>
    </row>
    <row r="5" spans="1:3">
      <c r="A5" s="4" t="s">
        <v>435</v>
      </c>
      <c r="B5" s="5" t="n">
        <v>-24188</v>
      </c>
      <c r="C5" s="5" t="n">
        <v>-84294</v>
      </c>
    </row>
    <row r="6" spans="1:3">
      <c r="A6" s="3" t="s">
        <v>436</v>
      </c>
    </row>
    <row r="7" spans="1:3">
      <c r="A7" s="4" t="s">
        <v>437</v>
      </c>
      <c r="B7" s="5" t="n">
        <v>18815</v>
      </c>
      <c r="C7" s="5" t="n">
        <v>48165</v>
      </c>
    </row>
    <row r="8" spans="1:3">
      <c r="A8" s="4" t="s">
        <v>438</v>
      </c>
      <c r="B8" s="5" t="n">
        <v>1040</v>
      </c>
      <c r="C8" s="5" t="n">
        <v>1440</v>
      </c>
    </row>
    <row r="9" spans="1:3">
      <c r="A9" s="4" t="s">
        <v>89</v>
      </c>
      <c r="B9" s="5" t="n">
        <v>130289</v>
      </c>
    </row>
    <row r="10" spans="1:3">
      <c r="A10" s="4" t="s">
        <v>439</v>
      </c>
      <c r="B10" s="5" t="n">
        <v>-19891</v>
      </c>
      <c r="C10" s="5" t="n">
        <v>-1674</v>
      </c>
    </row>
    <row r="11" spans="1:3">
      <c r="A11" s="4" t="s">
        <v>440</v>
      </c>
      <c r="B11" s="5" t="n">
        <v>485147</v>
      </c>
      <c r="C11" s="5" t="n">
        <v>262641</v>
      </c>
    </row>
    <row r="12" spans="1:3">
      <c r="A12" s="4" t="s">
        <v>431</v>
      </c>
      <c r="B12" s="6" t="n">
        <v>364653</v>
      </c>
      <c r="C12" s="6" t="n">
        <v>-563256</v>
      </c>
    </row>
    <row r="13" spans="1:3">
      <c r="A13" s="3" t="s">
        <v>441</v>
      </c>
    </row>
    <row r="14" spans="1:3">
      <c r="A14" s="4" t="s">
        <v>434</v>
      </c>
      <c r="B14" s="4" t="s">
        <v>442</v>
      </c>
      <c r="C14" s="4" t="s">
        <v>442</v>
      </c>
    </row>
    <row r="15" spans="1:3">
      <c r="A15" s="4" t="s">
        <v>435</v>
      </c>
      <c r="B15" s="4" t="s">
        <v>443</v>
      </c>
      <c r="C15" s="4" t="s">
        <v>443</v>
      </c>
    </row>
    <row r="16" spans="1:3">
      <c r="A16" s="3" t="s">
        <v>436</v>
      </c>
    </row>
    <row r="17" spans="1:3">
      <c r="A17" s="4" t="s">
        <v>437</v>
      </c>
      <c r="B17" s="4" t="s">
        <v>444</v>
      </c>
      <c r="C17" s="4" t="s">
        <v>445</v>
      </c>
    </row>
    <row r="18" spans="1:3">
      <c r="A18" s="4" t="s">
        <v>438</v>
      </c>
      <c r="B18" s="4" t="s">
        <v>446</v>
      </c>
      <c r="C18" s="4" t="s">
        <v>447</v>
      </c>
    </row>
    <row r="19" spans="1:3">
      <c r="A19" s="4" t="s">
        <v>89</v>
      </c>
      <c r="B19" s="4" t="s">
        <v>448</v>
      </c>
      <c r="C19" s="4" t="s">
        <v>385</v>
      </c>
    </row>
    <row r="20" spans="1:3">
      <c r="A20" s="4" t="s">
        <v>439</v>
      </c>
      <c r="B20" s="4" t="s">
        <v>449</v>
      </c>
      <c r="C20" s="4" t="s">
        <v>450</v>
      </c>
    </row>
    <row r="21" spans="1:3">
      <c r="A21" s="4" t="s">
        <v>440</v>
      </c>
      <c r="B21" s="4" t="s">
        <v>451</v>
      </c>
      <c r="C21" s="4" t="s">
        <v>452</v>
      </c>
    </row>
    <row r="22" spans="1:3">
      <c r="A22" s="4" t="s">
        <v>453</v>
      </c>
      <c r="B22" s="4" t="s">
        <v>454</v>
      </c>
      <c r="C22" s="4" t="s">
        <v>4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56</v>
      </c>
      <c r="B1" s="2" t="s">
        <v>348</v>
      </c>
      <c r="C1" s="2" t="s">
        <v>1</v>
      </c>
    </row>
    <row r="2" spans="1:3">
      <c r="B2" s="2" t="s">
        <v>457</v>
      </c>
      <c r="C2" s="2" t="s">
        <v>2</v>
      </c>
    </row>
    <row r="3" spans="1:3">
      <c r="A3" s="3" t="s">
        <v>458</v>
      </c>
    </row>
    <row r="4" spans="1:3">
      <c r="A4" s="4" t="s">
        <v>459</v>
      </c>
      <c r="C4" s="4" t="s">
        <v>460</v>
      </c>
    </row>
    <row r="5" spans="1:3">
      <c r="A5" s="4" t="s">
        <v>461</v>
      </c>
      <c r="C5" s="6" t="n">
        <v>179000</v>
      </c>
    </row>
    <row r="6" spans="1:3">
      <c r="A6" s="4" t="s">
        <v>462</v>
      </c>
    </row>
    <row r="7" spans="1:3">
      <c r="A7" s="3" t="s">
        <v>458</v>
      </c>
    </row>
    <row r="8" spans="1:3">
      <c r="A8" s="4" t="s">
        <v>459</v>
      </c>
      <c r="B8"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64</v>
      </c>
      <c r="B1" s="2" t="s">
        <v>1</v>
      </c>
    </row>
    <row r="2" spans="1:2">
      <c r="B2" s="2" t="s">
        <v>281</v>
      </c>
    </row>
    <row r="3" spans="1:2">
      <c r="A3" s="3" t="s">
        <v>465</v>
      </c>
    </row>
    <row r="4" spans="1:2">
      <c r="A4" s="4" t="s">
        <v>466</v>
      </c>
      <c r="B4" s="6" t="n">
        <v>10785</v>
      </c>
    </row>
    <row r="5" spans="1:2">
      <c r="A5" s="4" t="s">
        <v>467</v>
      </c>
      <c r="B5" s="5" t="n">
        <v>-7635</v>
      </c>
    </row>
    <row r="6" spans="1:2">
      <c r="A6" s="4" t="s">
        <v>468</v>
      </c>
      <c r="B6" s="5" t="n">
        <v>-15237</v>
      </c>
    </row>
    <row r="7" spans="1:2">
      <c r="A7" s="4" t="s">
        <v>465</v>
      </c>
      <c r="B7" s="6" t="n">
        <v>-120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470</v>
      </c>
    </row>
    <row r="2" spans="1:2">
      <c r="A2" s="4" t="s">
        <v>471</v>
      </c>
      <c r="B2" s="5" t="n">
        <v>50000</v>
      </c>
    </row>
    <row r="3" spans="1:2">
      <c r="A3" s="4" t="s">
        <v>472</v>
      </c>
      <c r="B3" s="5" t="n">
        <v>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3</v>
      </c>
      <c r="B1" s="2" t="s">
        <v>1</v>
      </c>
    </row>
    <row r="2" spans="1:3">
      <c r="B2" s="2" t="s">
        <v>2</v>
      </c>
      <c r="C2" s="2" t="s">
        <v>32</v>
      </c>
    </row>
    <row r="3" spans="1:3">
      <c r="A3" s="3" t="s">
        <v>474</v>
      </c>
    </row>
    <row r="4" spans="1:3">
      <c r="A4" s="4" t="s">
        <v>103</v>
      </c>
      <c r="B4" s="6" t="n">
        <v>-1031002</v>
      </c>
      <c r="C4" s="6" t="n">
        <v>-1808849</v>
      </c>
    </row>
    <row r="5" spans="1:3">
      <c r="A5" s="4" t="s">
        <v>475</v>
      </c>
      <c r="B5" s="4" t="s">
        <v>40</v>
      </c>
      <c r="C5" s="5" t="n">
        <v>-9228</v>
      </c>
    </row>
    <row r="6" spans="1:3">
      <c r="A6" s="4" t="s">
        <v>150</v>
      </c>
      <c r="B6" s="6" t="n">
        <v>-1031002</v>
      </c>
      <c r="C6" s="6" t="n">
        <v>-1818077</v>
      </c>
    </row>
    <row r="7" spans="1:3">
      <c r="A7" s="3" t="s">
        <v>195</v>
      </c>
    </row>
    <row r="8" spans="1:3">
      <c r="A8" s="4" t="s">
        <v>422</v>
      </c>
      <c r="B8" s="8" t="n">
        <v>-0.09</v>
      </c>
      <c r="C8" s="8" t="n">
        <v>-0.15</v>
      </c>
    </row>
    <row r="9" spans="1:3">
      <c r="A9" s="4" t="s">
        <v>423</v>
      </c>
      <c r="B9" s="4" t="s">
        <v>40</v>
      </c>
      <c r="C9" s="5" t="n">
        <v>0</v>
      </c>
    </row>
    <row r="10" spans="1:3">
      <c r="A10" s="4" t="s">
        <v>144</v>
      </c>
      <c r="B10" s="8" t="n">
        <v>-0.09</v>
      </c>
      <c r="C10" s="8" t="n">
        <v>-0.15</v>
      </c>
    </row>
    <row r="11" spans="1:3">
      <c r="A11" s="4" t="s">
        <v>476</v>
      </c>
      <c r="B11" s="5" t="n">
        <v>12007736</v>
      </c>
      <c r="C11" s="5" t="n">
        <v>12001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24"/>
    <col customWidth="1" max="3" min="3" width="22"/>
    <col customWidth="1" max="4" min="4" width="36"/>
    <col customWidth="1" max="5" min="5" width="29"/>
    <col customWidth="1" max="6" min="6" width="12"/>
  </cols>
  <sheetData>
    <row r="1" spans="1:6">
      <c r="A1" s="1" t="s">
        <v>139</v>
      </c>
      <c r="B1" s="2" t="s">
        <v>140</v>
      </c>
      <c r="C1" s="2" t="s">
        <v>141</v>
      </c>
      <c r="D1" s="2" t="s">
        <v>142</v>
      </c>
      <c r="E1" s="2" t="s">
        <v>143</v>
      </c>
      <c r="F1" s="2" t="s">
        <v>144</v>
      </c>
    </row>
    <row r="2" spans="1:6">
      <c r="A2" s="4" t="s">
        <v>145</v>
      </c>
      <c r="B2" s="6" t="n">
        <v>-18126</v>
      </c>
      <c r="C2" s="6" t="n">
        <v>1200</v>
      </c>
      <c r="D2" s="6" t="n">
        <v>2534554</v>
      </c>
      <c r="E2" s="6" t="n">
        <v>676387</v>
      </c>
      <c r="F2" s="6" t="n">
        <v>3194015</v>
      </c>
    </row>
    <row r="3" spans="1:6">
      <c r="A3" s="4" t="s">
        <v>146</v>
      </c>
      <c r="B3" s="5" t="n">
        <v>-15100</v>
      </c>
      <c r="C3" s="5" t="n">
        <v>12001409</v>
      </c>
    </row>
    <row r="4" spans="1:6">
      <c r="A4" s="3" t="s">
        <v>147</v>
      </c>
    </row>
    <row r="5" spans="1:6">
      <c r="A5" s="4" t="s">
        <v>148</v>
      </c>
      <c r="B5" s="6" t="n">
        <v>-16500</v>
      </c>
      <c r="F5" s="5" t="n">
        <v>-16500</v>
      </c>
    </row>
    <row r="6" spans="1:6">
      <c r="A6" s="4" t="s">
        <v>149</v>
      </c>
      <c r="B6" s="5" t="n">
        <v>50000</v>
      </c>
    </row>
    <row r="7" spans="1:6">
      <c r="A7" s="4" t="s">
        <v>150</v>
      </c>
      <c r="E7" s="5" t="n">
        <v>-1818077</v>
      </c>
      <c r="F7" s="5" t="n">
        <v>-1818077</v>
      </c>
    </row>
    <row r="8" spans="1:6">
      <c r="A8" s="4" t="s">
        <v>151</v>
      </c>
      <c r="B8" s="6" t="n">
        <v>-34626</v>
      </c>
      <c r="C8" s="6" t="n">
        <v>1200</v>
      </c>
      <c r="D8" s="5" t="n">
        <v>2534554</v>
      </c>
      <c r="E8" s="5" t="n">
        <v>-1141690</v>
      </c>
      <c r="F8" s="6" t="n">
        <v>1359438</v>
      </c>
    </row>
    <row r="9" spans="1:6">
      <c r="A9" s="4" t="s">
        <v>152</v>
      </c>
      <c r="B9" s="5" t="n">
        <v>-65100</v>
      </c>
      <c r="C9" s="5" t="n">
        <v>12001409</v>
      </c>
      <c r="F9" s="5" t="n">
        <v>12001409</v>
      </c>
    </row>
    <row r="10" spans="1:6">
      <c r="A10" s="3" t="s">
        <v>147</v>
      </c>
    </row>
    <row r="11" spans="1:6">
      <c r="A11" s="4" t="s">
        <v>153</v>
      </c>
      <c r="C11" s="6" t="n">
        <v>7</v>
      </c>
      <c r="D11" s="5" t="n">
        <v>14493</v>
      </c>
      <c r="F11" s="6" t="n">
        <v>14500</v>
      </c>
    </row>
    <row r="12" spans="1:6">
      <c r="A12" s="4" t="s">
        <v>154</v>
      </c>
      <c r="C12" s="5" t="n">
        <v>74466</v>
      </c>
    </row>
    <row r="13" spans="1:6">
      <c r="A13" s="4" t="s">
        <v>155</v>
      </c>
      <c r="D13" s="5" t="n">
        <v>346238</v>
      </c>
      <c r="F13" s="5" t="n">
        <v>346238</v>
      </c>
    </row>
    <row r="14" spans="1:6">
      <c r="A14" s="4" t="s">
        <v>150</v>
      </c>
      <c r="E14" s="5" t="n">
        <v>-1031002</v>
      </c>
      <c r="F14" s="5" t="n">
        <v>-1031002</v>
      </c>
    </row>
    <row r="15" spans="1:6">
      <c r="A15" s="4" t="s">
        <v>156</v>
      </c>
      <c r="B15" s="6" t="n">
        <v>-34626</v>
      </c>
      <c r="C15" s="6" t="n">
        <v>1207</v>
      </c>
      <c r="D15" s="6" t="n">
        <v>2895285</v>
      </c>
      <c r="E15" s="6" t="n">
        <v>-2172692</v>
      </c>
      <c r="F15" s="6" t="n">
        <v>689174</v>
      </c>
    </row>
    <row r="16" spans="1:6">
      <c r="A16" s="4" t="s">
        <v>157</v>
      </c>
      <c r="B16" s="5" t="n">
        <v>-65100</v>
      </c>
      <c r="C16" s="5" t="n">
        <v>12075875</v>
      </c>
      <c r="F16" s="5" t="n">
        <v>120758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09:57:35Z</dcterms:created>
  <dcterms:modified xmlns:dcterms="http://purl.org/dc/terms/" xmlns:xsi="http://www.w3.org/2001/XMLSchema-instance" xsi:type="dcterms:W3CDTF">2018-01-04T09:57:35Z</dcterms:modified>
</cp:coreProperties>
</file>